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Condensed Schedule of Investmen" sheetId="4" state="visible" r:id="rId4"/>
    <sheet xmlns:r="http://schemas.openxmlformats.org/officeDocument/2006/relationships" name="Condensed Schedule of Investme5" sheetId="5" state="visible" r:id="rId5"/>
    <sheet xmlns:r="http://schemas.openxmlformats.org/officeDocument/2006/relationships" name="Statements of Income and Expens" sheetId="6" state="visible" r:id="rId6"/>
    <sheet xmlns:r="http://schemas.openxmlformats.org/officeDocument/2006/relationships" name="Statements of Changes in Partne"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Agreemen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Investment in the Funds" sheetId="13" state="visible" r:id="rId13"/>
    <sheet xmlns:r="http://schemas.openxmlformats.org/officeDocument/2006/relationships" name="Subscriptions, Distributions an" sheetId="14" state="visible" r:id="rId14"/>
    <sheet xmlns:r="http://schemas.openxmlformats.org/officeDocument/2006/relationships" name="Financial Highlights" sheetId="15" state="visible" r:id="rId15"/>
    <sheet xmlns:r="http://schemas.openxmlformats.org/officeDocument/2006/relationships" name="Financial Instrument Risks" sheetId="16" state="visible" r:id="rId16"/>
    <sheet xmlns:r="http://schemas.openxmlformats.org/officeDocument/2006/relationships" name="Subsequent Events" sheetId="17" state="visible" r:id="rId17"/>
    <sheet xmlns:r="http://schemas.openxmlformats.org/officeDocument/2006/relationships" name="Basis of Presentation and Sum18" sheetId="18" state="visible" r:id="rId18"/>
    <sheet xmlns:r="http://schemas.openxmlformats.org/officeDocument/2006/relationships" name="Trading Activities (Tables)" sheetId="19" state="visible" r:id="rId19"/>
    <sheet xmlns:r="http://schemas.openxmlformats.org/officeDocument/2006/relationships" name="Fair Value Measurements (Tables" sheetId="20" state="visible" r:id="rId20"/>
    <sheet xmlns:r="http://schemas.openxmlformats.org/officeDocument/2006/relationships" name="Investment in the Funds (Tables" sheetId="21" state="visible" r:id="rId21"/>
    <sheet xmlns:r="http://schemas.openxmlformats.org/officeDocument/2006/relationships" name="Financial Highlights (Tables)" sheetId="22" state="visible" r:id="rId22"/>
    <sheet xmlns:r="http://schemas.openxmlformats.org/officeDocument/2006/relationships" name="Organization - Additional Infor" sheetId="23" state="visible" r:id="rId23"/>
    <sheet xmlns:r="http://schemas.openxmlformats.org/officeDocument/2006/relationships" name="Basis of Presentation and Sum24" sheetId="24" state="visible" r:id="rId24"/>
    <sheet xmlns:r="http://schemas.openxmlformats.org/officeDocument/2006/relationships" name="Agreements - Additional Informa" sheetId="25" state="visible" r:id="rId25"/>
    <sheet xmlns:r="http://schemas.openxmlformats.org/officeDocument/2006/relationships" name="Trading Activities - Additional" sheetId="26" state="visible" r:id="rId26"/>
    <sheet xmlns:r="http://schemas.openxmlformats.org/officeDocument/2006/relationships" name="Trading Activities - Summary of" sheetId="27" state="visible" r:id="rId27"/>
    <sheet xmlns:r="http://schemas.openxmlformats.org/officeDocument/2006/relationships" name="Trading Activities - Gross Fair" sheetId="28" state="visible" r:id="rId28"/>
    <sheet xmlns:r="http://schemas.openxmlformats.org/officeDocument/2006/relationships" name="Trading Activities - Trading Ga" sheetId="29" state="visible" r:id="rId29"/>
    <sheet xmlns:r="http://schemas.openxmlformats.org/officeDocument/2006/relationships" name="Fair Value Measurements - Addit" sheetId="30" state="visible" r:id="rId30"/>
    <sheet xmlns:r="http://schemas.openxmlformats.org/officeDocument/2006/relationships" name="Fair Value Measurements - Deriv" sheetId="31" state="visible" r:id="rId31"/>
    <sheet xmlns:r="http://schemas.openxmlformats.org/officeDocument/2006/relationships" name="Investment in the Funds - Addit" sheetId="32" state="visible" r:id="rId32"/>
    <sheet xmlns:r="http://schemas.openxmlformats.org/officeDocument/2006/relationships" name="Investment in the Funds - Asset" sheetId="33" state="visible" r:id="rId33"/>
    <sheet xmlns:r="http://schemas.openxmlformats.org/officeDocument/2006/relationships" name="Investment in the Funds - Net I" sheetId="34" state="visible" r:id="rId34"/>
    <sheet xmlns:r="http://schemas.openxmlformats.org/officeDocument/2006/relationships" name="Investment in the Funds - Partn" sheetId="35" state="visible" r:id="rId35"/>
    <sheet xmlns:r="http://schemas.openxmlformats.org/officeDocument/2006/relationships" name="Subscriptions, Distributions 36" sheetId="36" state="visible" r:id="rId36"/>
    <sheet xmlns:r="http://schemas.openxmlformats.org/officeDocument/2006/relationships" name="Financial Highlights - Schedule" sheetId="37" state="visible" r:id="rId37"/>
    <sheet xmlns:r="http://schemas.openxmlformats.org/officeDocument/2006/relationships" name="Financial Highlights - Ratios t" sheetId="38" state="visible" r:id="rId38"/>
    <sheet xmlns:r="http://schemas.openxmlformats.org/officeDocument/2006/relationships" name="Financial Instrument Risks - Ad" sheetId="39" state="visible" r:id="rId39"/>
    <sheet xmlns:r="http://schemas.openxmlformats.org/officeDocument/2006/relationships" name="Subsequent Events - Additional " sheetId="40" state="visible" r:id="rId40"/>
  </sheets>
  <definedNames/>
  <calcPr calcId="124519" fullCalcOnLoad="1"/>
</workbook>
</file>

<file path=xl/sharedStrings.xml><?xml version="1.0" encoding="utf-8"?>
<sst xmlns="http://schemas.openxmlformats.org/spreadsheetml/2006/main" uniqueCount="511">
  <si>
    <t>Document and Entity Information - USD ($)</t>
  </si>
  <si>
    <t>12 Months Ended</t>
  </si>
  <si>
    <t>Dec. 31, 2016</t>
  </si>
  <si>
    <t>Feb.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OFFLP</t>
  </si>
  <si>
    <t>Entity Registrant Name</t>
  </si>
  <si>
    <t>ORION FUTURES FUND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Class A Redeemable Units [Member]</t>
  </si>
  <si>
    <t>Entity Common Stock, Shares Outstanding</t>
  </si>
  <si>
    <t>Entity Public Float</t>
  </si>
  <si>
    <t>Class Z Redeemable Units [Member]</t>
  </si>
  <si>
    <t>Statements of Financial Condition - USD ($)</t>
  </si>
  <si>
    <t>Dec. 31, 2015</t>
  </si>
  <si>
    <t>Assets:</t>
  </si>
  <si>
    <t>Investment in the Funds(1), at fair value (Note 6)</t>
  </si>
  <si>
    <t>[1]</t>
  </si>
  <si>
    <t>Equity in trading account:</t>
  </si>
  <si>
    <t>Investment in U.S. Treasury bills, at fair value (amortized cost $110,913,731 and $91,974,799 at December 31, 2016 and 2015, respectively)</t>
  </si>
  <si>
    <t>Cash at MS&amp;Co. (Note 3c)</t>
  </si>
  <si>
    <t>Cash margin (Note 3c)</t>
  </si>
  <si>
    <t>Total equity in trading account</t>
  </si>
  <si>
    <t>Cash at bank (Note 1)</t>
  </si>
  <si>
    <t>Interest receivable (Note 3c)</t>
  </si>
  <si>
    <t>Total assets</t>
  </si>
  <si>
    <t>Accrued expenses:</t>
  </si>
  <si>
    <t>Ongoing selling agent fees (Note 3c)</t>
  </si>
  <si>
    <t>Management fees (Note 3b)</t>
  </si>
  <si>
    <t>General Partner fees (Note 3a)</t>
  </si>
  <si>
    <t>Professional fees</t>
  </si>
  <si>
    <t>Redemptions payable to General Partner (Note 7)</t>
  </si>
  <si>
    <t>Redemptions payable to Limited Partners (Note 7)</t>
  </si>
  <si>
    <t>Total liabilities</t>
  </si>
  <si>
    <t>Partners' Capital (Notes 1 and 7):</t>
  </si>
  <si>
    <t>Total Capital</t>
  </si>
  <si>
    <t>Total liabilities and partners' capital</t>
  </si>
  <si>
    <t>General Partner, Class Z, 9,730.4983 and 10,602.7003 Redeemable Units outstanding at December 31, 2016 and 2015, respectively</t>
  </si>
  <si>
    <t>Limited Partners</t>
  </si>
  <si>
    <t>Net asset value per Redeemable Unit:</t>
  </si>
  <si>
    <t>Net asset value per Redeemable Unit</t>
  </si>
  <si>
    <t>Futures Contracts [Member]</t>
  </si>
  <si>
    <t>Net unrealized appreciation (depreciation) on open contracts</t>
  </si>
  <si>
    <t>Forward Contracts [Member]</t>
  </si>
  <si>
    <t>U.S. Treasury Bills [Member]</t>
  </si>
  <si>
    <t>Defined in Note 1.</t>
  </si>
  <si>
    <t>Statements of Financial Condition (Parenthetical) - USD ($)</t>
  </si>
  <si>
    <t>Investment in U.S. Treasury bills, Amortized cost</t>
  </si>
  <si>
    <t>General Partner Redeemable Units outstanding</t>
  </si>
  <si>
    <t>Limited Partners Redeemable Units outstanding</t>
  </si>
  <si>
    <t>Condensed Schedule of Investments</t>
  </si>
  <si>
    <t>Dec. 31, 2016USD ($)Contract</t>
  </si>
  <si>
    <t>Dec. 31, 2015USD ($)Contract</t>
  </si>
  <si>
    <t>Schedule of Investments [Line Items]</t>
  </si>
  <si>
    <t>Fair Value</t>
  </si>
  <si>
    <t>Limited Partners [Member]</t>
  </si>
  <si>
    <t>% of Partners' Capital</t>
  </si>
  <si>
    <t>83.58%</t>
  </si>
  <si>
    <t>91.53%</t>
  </si>
  <si>
    <t>Limited Partners [Member] | CMF Winton Master L.P. [Member]</t>
  </si>
  <si>
    <t>25.44%</t>
  </si>
  <si>
    <t>32.27%</t>
  </si>
  <si>
    <t>Limited Partners [Member] | Morgan Stanley Smith Barney TT II, LLC [Member]</t>
  </si>
  <si>
    <t>28.12%</t>
  </si>
  <si>
    <t>33.04%</t>
  </si>
  <si>
    <t>Limited Partners [Member] | CMF Willowbridge Master Fund L.P.[Member]</t>
  </si>
  <si>
    <t>30.02%</t>
  </si>
  <si>
    <t>26.22%</t>
  </si>
  <si>
    <t>Percentage of Partners' Capital</t>
  </si>
  <si>
    <t>0.84%</t>
  </si>
  <si>
    <t>0.25%</t>
  </si>
  <si>
    <t>Unrealized Appreciation on Open Forward Contracts</t>
  </si>
  <si>
    <t>Unrealized Depreciation on Open Forward Contracts</t>
  </si>
  <si>
    <t>(0.74%)</t>
  </si>
  <si>
    <t>(0.20%)</t>
  </si>
  <si>
    <t>0.10%</t>
  </si>
  <si>
    <t>0.05%</t>
  </si>
  <si>
    <t>Forward Contracts [Member] | Metals [Member]</t>
  </si>
  <si>
    <t>0.33%</t>
  </si>
  <si>
    <t>0.13%</t>
  </si>
  <si>
    <t>(0.38%)</t>
  </si>
  <si>
    <t>(0.07%)</t>
  </si>
  <si>
    <t>Forward Contracts [Member] | Metals [Member] | Net Unrealized Appreciation On Open Forward Contracts [Member]</t>
  </si>
  <si>
    <t>Number of Contracts | Contract</t>
  </si>
  <si>
    <t>Forward Contracts [Member] | Metals [Member] | Net Unrealized Depreciation On Open Forward Contracts [Member]</t>
  </si>
  <si>
    <t>Forward Contracts [Member] | Currencies [Member]</t>
  </si>
  <si>
    <t>0.51%</t>
  </si>
  <si>
    <t>0.12%</t>
  </si>
  <si>
    <t>Notional Amount</t>
  </si>
  <si>
    <t>(0.36%)</t>
  </si>
  <si>
    <t>(0.13%)</t>
  </si>
  <si>
    <t>0.19%</t>
  </si>
  <si>
    <t>0.02%</t>
  </si>
  <si>
    <t>Futures Contracts [Member] | Long [Member]</t>
  </si>
  <si>
    <t>0.09%</t>
  </si>
  <si>
    <t>(0.03%)</t>
  </si>
  <si>
    <t>Futures Contracts [Member] | Long [Member] | Energy [Member]</t>
  </si>
  <si>
    <t>0.00%</t>
  </si>
  <si>
    <t>[2]</t>
  </si>
  <si>
    <t>Futures Contracts [Member] | Long [Member] | Grains [Member]</t>
  </si>
  <si>
    <t>(0.06%)</t>
  </si>
  <si>
    <t>Futures Contracts [Member] | Long [Member] | Indices [Member]</t>
  </si>
  <si>
    <t>(0.01%)</t>
  </si>
  <si>
    <t>Futures Contracts [Member] | Long [Member] | Interest Rates U.S. [Member]</t>
  </si>
  <si>
    <t>(0.04%)</t>
  </si>
  <si>
    <t>Futures Contracts [Member] | Long [Member] | Interest Rates Non-U.S. [Member]</t>
  </si>
  <si>
    <t>0.01%</t>
  </si>
  <si>
    <t>Futures Contracts [Member] | Long [Member] | Livestock [Member]</t>
  </si>
  <si>
    <t>Futures Contracts [Member] | Long [Member] | Metals [Member]</t>
  </si>
  <si>
    <t>Futures Contracts [Member] | Long [Member] | Softs [Member]</t>
  </si>
  <si>
    <t>Futures Contracts [Member] | Short [Member]</t>
  </si>
  <si>
    <t>Futures Contracts [Member] | Short [Member] | Energy [Member]</t>
  </si>
  <si>
    <t>0.06%</t>
  </si>
  <si>
    <t>Futures Contracts [Member] | Short [Member] | Grains [Member]</t>
  </si>
  <si>
    <t>0.04%</t>
  </si>
  <si>
    <t>Futures Contracts [Member] | Short [Member] | Indices [Member]</t>
  </si>
  <si>
    <t>(0.02%)</t>
  </si>
  <si>
    <t>Futures Contracts [Member] | Short [Member] | Interest Rates U.S. [Member]</t>
  </si>
  <si>
    <t>Futures Contracts [Member] | Short [Member] | Interest Rates Non-U.S. [Member]</t>
  </si>
  <si>
    <t>Futures Contracts [Member] | Short [Member] | Livestock [Member]</t>
  </si>
  <si>
    <t>Futures Contracts [Member] | Short [Member] | Metals [Member]</t>
  </si>
  <si>
    <t>Futures Contracts [Member] | Short [Member] | Softs [Member]</t>
  </si>
  <si>
    <t>0.07%</t>
  </si>
  <si>
    <t>U.S. Government Securities [Member]</t>
  </si>
  <si>
    <t>11.12%</t>
  </si>
  <si>
    <t>8.44%</t>
  </si>
  <si>
    <t>U.S. Government Securities [Member] | U.S. Treasury bills, 0.19% [Member]</t>
  </si>
  <si>
    <t>2.11%</t>
  </si>
  <si>
    <t>U.S. Government Securities [Member] | U.S. Treasury bills, 0.125% [Member]</t>
  </si>
  <si>
    <t>6.33%</t>
  </si>
  <si>
    <t>U.S. Government Securities [Member] | U.S. Treasury bills 0.365% [Member]</t>
  </si>
  <si>
    <t>9.02%</t>
  </si>
  <si>
    <t>U.S. Government Securities [Member] | US Treasury bills 0.525% [Member]</t>
  </si>
  <si>
    <t>2.10%</t>
  </si>
  <si>
    <t>Due to rounding.</t>
  </si>
  <si>
    <t>Condensed Schedule of Investments (Parenthetical) - U.S. Government Securities [Member] - USD ($)</t>
  </si>
  <si>
    <t>U.S. Treasury bills, 0.19% [Member]</t>
  </si>
  <si>
    <t>Investment, interest rate</t>
  </si>
  <si>
    <t>Face Amount</t>
  </si>
  <si>
    <t>Maturity Date</t>
  </si>
  <si>
    <t>Jan. 21,
		2016</t>
  </si>
  <si>
    <t>U.S. Treasury bills, 0.125% [Member]</t>
  </si>
  <si>
    <t>0.125%</t>
  </si>
  <si>
    <t>Feb. 11,
		2016</t>
  </si>
  <si>
    <t>U.S. Treasury bills 0.365% [Member]</t>
  </si>
  <si>
    <t>0.365%</t>
  </si>
  <si>
    <t>Jan. 19,
		2017</t>
  </si>
  <si>
    <t>US Treasury bills 0.525% [Member]</t>
  </si>
  <si>
    <t>0.525%</t>
  </si>
  <si>
    <t>Mar. 16,
		2017</t>
  </si>
  <si>
    <t>Liquid non-cash held as collateral.</t>
  </si>
  <si>
    <t>Statements of Income and Expenses - USD ($)</t>
  </si>
  <si>
    <t>Dec. 31, 2014</t>
  </si>
  <si>
    <t>Investment Income:</t>
  </si>
  <si>
    <t>Interest income</t>
  </si>
  <si>
    <t>Interest income allocated from the Funds</t>
  </si>
  <si>
    <t>Total investment income</t>
  </si>
  <si>
    <t>Expenses:</t>
  </si>
  <si>
    <t>Expenses allocated from the Funds</t>
  </si>
  <si>
    <t>Clearing fees related to direct investments (Note 3c)</t>
  </si>
  <si>
    <t>Incentive fees (Note 3b)</t>
  </si>
  <si>
    <t>Total expenses</t>
  </si>
  <si>
    <t>Net investment loss</t>
  </si>
  <si>
    <t>Net gains (losses) on trading of commodity interests and investment in the Funds:</t>
  </si>
  <si>
    <t>Net realized gains (losses) on closed contracts</t>
  </si>
  <si>
    <t>Net realized gains (losses) on closed contracts allocated from the Funds</t>
  </si>
  <si>
    <t>Net change in unrealized gains (losses) on open contracts</t>
  </si>
  <si>
    <t>Net change in unrealized gains (losses) on open contracts allocated from the Funds</t>
  </si>
  <si>
    <t>Total trading results</t>
  </si>
  <si>
    <t>Net income (loss)</t>
  </si>
  <si>
    <t>Weighted average Redeemable Units outstanding:</t>
  </si>
  <si>
    <t>Weighted average Redeemable Units outstanding</t>
  </si>
  <si>
    <t>Net income (loss) per Redeemable Unit (Note 8)</t>
  </si>
  <si>
    <t>Represents the change in net asset value per Redeemable Unit.</t>
  </si>
  <si>
    <t>Statements of Changes in Partners' Capital - USD ($)</t>
  </si>
  <si>
    <t>Total</t>
  </si>
  <si>
    <t>General Partner [Member]</t>
  </si>
  <si>
    <t>Class A Redeemable Units [Member]Limited Partners [Member]</t>
  </si>
  <si>
    <t>Class Z Redeemable Units [Member]Limited Partners [Member]</t>
  </si>
  <si>
    <t>Class Z Redeemable Units [Member]General Partner [Member]</t>
  </si>
  <si>
    <t>Net asset value per unit</t>
  </si>
  <si>
    <t>Partners' Capital, beginning of period at Dec. 31, 2013</t>
  </si>
  <si>
    <t>Subscriptions - Limited Partners</t>
  </si>
  <si>
    <t>Redemptions - General Partner</t>
  </si>
  <si>
    <t>Partners' Capital, end of period at Dec. 31, 2014</t>
  </si>
  <si>
    <t>Partners' Capital, end of period at Dec. 31, 2015</t>
  </si>
  <si>
    <t>Partners' Capital, end of period at Dec. 31, 2016</t>
  </si>
  <si>
    <t>Organization</t>
  </si>
  <si>
    <t>Organization, Consolidation and Presentation of Financial Statements [Abstract]</t>
  </si>
  <si>
    <t>1.
Organization: Orion Futures Fund L.P. (the
“Partnership”) is a limited partnership organized on
March 22, 1999, under the partnership laws of the State of New
York, to engage, directly or indirectly, in the speculative trading
of a diversified portfolio of commodity interests, including
futures, option, swap and forward contracts. The sectors traded
include currencies, energy, grains, livestock, indices, U.S. and
non-U.S. Ceres Managed Futures LLC, a Delaware limited
liability company, acts as the general partner (the “General
Partner” or with respect to Transtrend Master (defined
below), the “Trading Manager”) and commodity pool
operator of the Partnership. At December 31, 2016, the General
Partner was a wholly-owned subsidiary of Morgan Stanley Smith
Barney Holdings LLC (“MSSB Holdings”). MSSB Holdings
was ultimately owned by Morgan Stanley. Morgan Stanley is a
publicly held company whose shares are listed on the New York Stock
Exchange. Morgan Stanley is engaged in various financial services
and other businesses. All trading decisions are made for the Partnership
by Winton Capital Management Limited (“Winton”),
Transtrend B.V. (“Transtrend”), Willowbridge Associates
Inc. (“Willowbridge”) and Systematica Investments
Limited (“Systematica”) (each an “Advisor”
and, collectively, the “Advisors”), each of which is a
registered commodity trading advisor. Effective November 30,
2014, AAA Capital Management Advisors, Ltd. (“AAA”)
ceased to act as a commodity trading advisor for the Partnership.
The portion of the Partnership’s assets that were allocated
to AAA were reallocated among Winton, Transtrend and Willowbridge.
References herein to an “Advisor” or the
“Advisors” may also include, as relevant, AAA. Each
Advisor is allocated a portion of the Partnership’s assets to
manage. The Partnership invests the portion of its assets allocated
to each of the Advisors either directly, through an individually
managed account, or indirectly, through investments in the Funds.
In addition, the General Partner may allocate the
Partnership’s assets to additional non-major On June 1, 2011, the Partnership began
offering “Class A” Redeemable Units and
“Class Z” Redeemable Units pursuant to the
offering memorandum. All Redeemable Units issued prior to
June 1, 2011 were deemed Class A Redeemable Units. The
rights, powers, duties and obligations associated with investment
in Class A Redeemable Units were not changed. Class Z
Redeemable Units were first issued on August 1, 2011.
Class Z Redeemable Units are offered to limited partners who
receive advisory services from Morgan Stanley Smith Barney LLC
(doing business as Morgan Stanley Wealth Management) (“Morgan
Stanley Wealth Management”) and certain employees of Morgan
Stanley and/or its subsidiaries (and their family members).
Class A Redeemable Units and Class Z Redeemable Units
will each be referred to as a “Class” and collectively
referred to as the “Classes.” The Class of
Redeemable Units that a limited partner receives upon a
subscription will generally depend upon the status of the limited
partner, although the General Partner may determine to offer a
particular Class of Redeemable Units to investors at its
discretion. During the periods covered by this report, the
Partnership’s/Funds’ commodity broker was Morgan
Stanley &amp; Co. LLC (“MS&amp;Co.”), a registered
futures commission merchant. The Partnership/Funds also deposit a
portion of their cash in a non-trading Systematica directly trades the Partnership’s
assets allocated to it through a managed account in the name of the
Partnership pursuant to Systematica’s BlueTrend Program.
CMF Winton Master L.P. (“Winton
Master”), Morgan Stanley Smith Barney TT II, LLC
(“Transtrend Master”) and CMF Willowbridge Master Fund
L.P. (“Willowbridge Master”) have entered into futures
brokerage account agreements (each, a “Fund Customer
Agreement”) and foreign exchange brokerage account agreements
with MS&amp;Co. Prior to its liquidation, AAA Master LLC
(“AAA Master”) entered into a futures brokerage
agreement with MS&amp;Co. Winton Master, Transtrend Master,
Willowbridge Master and AAA Master are collectively referred to as
the “Funds.” The Partnership, directly and through its
investments in the Funds, pays MS&amp;Co. trading fees for
clearing, and where applicable, execution of transactions. The Partnership will be liquidated upon the first
to occur of the following: December 31, 2019; the net asset value
per Redeemable Unit of any Class decreases to less than $400
as of a close of any business day; or under certain other
circumstances as set forth in the limited partnership agreement of
the Partnership (the “Limited Partnership Agreement”).
In addition, the General Partner may, in its sole discretion, cause
the Partnership to dissolve if the aggregate net assets of the
Partnership decline to less than $1,000,000.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Profit Allocation
c.
Statement of Cash Flows
d.
Partnership’s Investment in the
Funds.
e.
Partnership’s/Funds’ Derivative
Investments. first-in, first-out
f.
Partnership’s Cash.
g.
Income Taxes
h.
Investment Company Status. 2013-08 “Financial
Services—Investment Companies (Topic 946): Amendments to the
Scope, Measurement and Disclosure Requirements”
i.
Net Income (Loss) Per Redeemable Unit. “Financial Services - Investment Companies.”
j.
Fair Value of Financial Instruments. “Financial
Instruments,”
k.
Recent Accounting Pronouncement 2016-01, “Recognition and
Measurement of Financial Assets and Financial
Liabilities.” 2016-01’s
l.
Reclassification.</t>
  </si>
  <si>
    <t>Agreements</t>
  </si>
  <si>
    <t>Text Block [Abstract]</t>
  </si>
  <si>
    <t>3.
Agreements:
a.
Limited Partnership Agreement: The General Partner administers the business and
affairs of the Partnership, including selecting one or more
advisors to make trading decisions for the Partnership. The
Partnership pays the General Partner a monthly fee equal to
1/12 th month-end th month-end Month-end
b.
Management Agreement: The General Partner, on behalf of the Partnership,
has entered into management agreements (each, a “Management
Agreement”) with the Advisors. The Advisors are not
affiliated with one another, the General Partner and MS&amp;Co.,
are not responsible for the organization or operation of the
Partnership. The Partnership paid AAA a monthly management fee
equal to 1.5% per year of month-end month-end month-end month-end Month-end As of November 1, 2015, Transtrend Master pays
Transtrend a monthly management fee of 1.0% per year on the
aggregate net assets of Transtrend Master as of the first day of
each month. For the period October 1, 2014 to October 31,
2015, Transtrend Master paid Transtrend a monthly management fee of
1.25% per year on the aggregate net assets of Transtrend Master as
of the first day of each month. For the period from January 1,
2014 to September 30, 2014, Transtrend Master paid Transtrend
a monthly management fee of either 1.25% per year or 1.5% per year
depending on the aggregate net assets of Transtrend Master as of
the first day of each month. The management fee paid by Transtrend
Master is allocated to the Partnership based on its proportionate
ownership interest of Transtrend Master.
In addition, the Partnership is obligated to pay
Winton and Willowbridge an incentive fee, payable quarterly, equal
to 20% of the New Trading Profits, as defined in each Management
Agreement, earned by Winton and Willowbridge for the Partnership
during each calendar quarter. Effective January 1, 2016, the
Partnership is obligated to pay Systematica an incentive fee,
payable annually, equal to 20% of the New Trading Profits, as
defined in the Management Agreement, earned by Systematica for the
Partnership during each calendar year. Prior to January 1,
2016, Systematica received an incentive fee equal to 20% of the New
Trading Profits earned by Systematica payable at the end of each
calendar quarter. Effective January 1, 2016, Transtrend
receives an incentive fee equal to 20% of the New Trading Profits
earned by Transtrend Master payable at the end of each calendar
half year. Prior to January 1, 2016, Transtrend received an
incentive fee equal to 20% of the New Trading Profits earned by
Transtrend Master payable at the end of each calendar quarter. To
the extent an Advisor incurs a loss for the Partnership, the
Advisor will not be paid incentive fees until the Advisor recovers
the net loss incurred and earns additional new trading profits for
the Partnership. The incentive fee paid by Transtrend Master is
allocated to the Partnership based on its proportionate ownership
interest of Transtrend Master. Each Management Agreement may be terminated upon
notice by either party. In allocating the assets of the Partnership among
the Advisors, the General Partner considers, among other factors,
each Advisor’s past performance, trading style, volatility of
markets traded and fee requirements. The General Partner may modify
or terminate the allocation of assets to the Advisors and may
allocate the assets to additional advisors at any time.
c.
Customer Agreement/Selling Agent Agreement: Effective March 1, 2014, the Partnership
entered into a futures brokerage account agreement with MS&amp;Co.
(the “Partnership Customer Agreement”) and ceased
paying brokerage commissions to MS&amp;Co. Under the Partnership
Customer Agreement, the Partnership pays MS&amp;Co. (or will
reimburse MS&amp;Co. if previously paid) its allocable share of
trading fees for the clearing and, where applicable, the execution
of transactions, as well as exchange, clearing, user, give-up 4-week 4-week
Effective March 1, 2014, the Partnership
entered into a selling agent agreement with Morgan Stanley Wealth
Management (as amended, the “Selling Agreement”).
Pursuant to the Selling Agreement, Morgan Stanley Wealth Management
receives a monthly ongoing selling agent fee. Effective
October 1, 2014, the ongoing selling agent fee is calculated
by multiplying the Partnership’s round turn futures
transactions by $15.00 each, swaps by up to an equivalent amount
and options transactions by $7.50 each per side, with respect to
Class A Redeemable Units. The ongoing selling agent fee amount
is reduced by applicable floor brokerage fees. Class Z
Redeemable Units are currently not subject to an ongoing selling
agent fee. Morgan Stanley Wealth Management may pay a portion of
its ongoing selling agent fees to other properly licensed and/or
registered selling agents who sell Class A Redeemable Units,
and such additional selling agents may share all or a substantial
portion of such fees with their properly registered or exempted
financial advisors who have sold Class A Redeemable Units. Under the prior futures brokerage account agreement
(the “Prior Customer Agreement”), the Partnership paid
MS&amp;Co. a monthly brokerage commission equal to (i) $18.00 per
round-turn on futures transactions, up to an equivalent amount for
swaps and $9.00 per side on options transactions, with respect to
Class A Redeemable Units and (ii) $3.00 per round-turn on
futures transactions, up to an equivalent amount for swaps and
$1.50 per side on options transactions, with respect to
Class Z Redeemable Units. The brokerage commissions were
inclusive of applicable floor brokerage fees. The Partnership also
paid MS&amp;Co. clearing fees through its investment in the Funds.
MS&amp;Co. clearing fees were also allocated to the Partnership
based on its proportionate share of the Funds. During the term of
the Prior Customer Agreement, all of the Partnership’s assets
not held in the Funds’ brokerage accounts at MS&amp;Co. were
deposited in the Partnership’s brokerage account at
MS&amp;Co. The Partnership’s cash was also deposited by
MS&amp;Co. in segregated bank accounts to the extent required by
CFTC regulations. MS&amp;Co. also agreed to pay the Partnership
interest on 100% of the average daily equity maintained in cash in
the Partnership’s (or the Partnership’s allocable
portion of the Fund’s, except for Transtrend Master’s)
brokerage account at the rate equal to the monthly average of the
4-week 4-week The General Partner fees, management fees,
incentive fees and professional fees of the Partnership are
allocated proportionally to each Class based on the net asset
value of the Class.</t>
  </si>
  <si>
    <t>Trading Activities</t>
  </si>
  <si>
    <t>Brokers and Dealers [Abstract]</t>
  </si>
  <si>
    <t>4.
Trading Activities: The Partnership was formed for the purpose of
trading contracts in a variety of commodity interests, including
derivative financial instruments and derivative commodity
instruments. The results of the Partnership’s trading
activities are shown in the Statements of Income and Expenses. The
Partnership also invests certain of its assets through a
“master/feeder” structure. The Partnership’s
pro-rata The Customer Agreements with the Partnership and
each of the Funds give the Partnership and the Funds the legal
right to net unrealized gains and losses on open futures, forward
and option contracts in the Statements of Financial Condition. The
Partnership and the Funds net, for financial reporting purposes,
the unrealized gains and losses on open futures, forward and option
contracts in the Statements of Financial Condition, as the criteria
under ASC 210-20, “Balance Sheet,” All of the commodity interests owned directly by
the Partnership are held for trading purposes. All of the commodity
interests owned by the Funds are held for trading purposes. The
monthly average number of futures contracts traded directly by the
Partnership during the years ended December 31, 2016 and 2015
were 13,687 and 6,475, respectively. The monthly average number of
metals forward contracts traded directly by the Partnership during
the years ended December 31, 2016 and 2015 were 1,984 and 554,
respectively. The monthly average notional value of currency
forward contracts traded directly by the Partnership during the
years ended December 31, 2016 and 2015 were $1,169,597,972 and
$411,858,850, respectively. During the period January 1, 2015
to September 30, 2015, the assets of the Partnership were not
traded directly. Ongoing selling agent fees and trading and
transaction fees are based on the number of trades executed by the
Advisors and the Partnership’s percentage ownership of each
respective Fund. All clearing fees paid to MS&amp;Co. are borne by
the Partnership for its direct trading. In addition, clearing fees
are borne by the Funds and are allocated to the limited
partners/members, including the Partnership.
The following tables summarize the gross and net
amounts recognized relating to assets and liabilities of the
Partnership’s derivatives and their offsetting subject to
master netting or similar arrangements as of December 31, 2016
and 2015, respectively.
Gross Amounts Amounts
Gross Amounts Not Offset in the
Offset in the
Presented in the
Statements of Financial Condition
Gross
Statements of
Statements of
Cash Collateral
Amounts
Financial
Financial
Financial
Received/
December 31, 2016 Recognized Condition Condition Instruments Pledged* Net Amount
Assets
Futures $ 6,804,624 $ (4,881,274) $ 1,923,350 $
- $
- $ 1,923,350
Forwards 8,325,861 (7,349,501) 976,360
-
- 976,360
Total assets $ 15,130,485 $
(12,230,775) $ 2,899,710 $
- $
- $ 2,899,710
Liabilities
Futures $ (4,881,274) $ 4,881,274 $
- $
- $
- $
-
Forwards (7,349,501) 7,349,501
-
-
-
-
Total liabilities $ (12,230,775) $ 12,230,775 $
- $
- $
- $
-
Net fair value $ 2,899,710 *
Gross Amounts Amounts Gross Amounts Not
Offset in the
Offset in the
Presented in the Statements of Financial
Condition
Gross
Statements of
Statements of
Cash Collateral
Amounts
Financial
Financial
Financial
Received/
December 31, 2015 Recognized Condition Condition Instruments Pledged* Net Amount
Assets
Futures $ 2,021,386 $ (1,883,450) $ 137,936 $
- $
- $ 137,936
Forwards 2,696,643 (2,228,652) 467,991
-
- 467,991
Total assets $ 4,718,029 $ (4,112,102) $ 605,927 $
- $
- $ 605,927
Liabilities
Futures $ (1,883,450) $ 1,883,450 $
- $
- $
- $
-
Forwards (2,228,652) 2,228,652
-
-
-
-
Total liabilities $ (4,112,102) $ 4,112,102 $
- $ - $
- $
-
Net fair value $ 605,927 *
*
In the event of default by the Partnership,
MS&amp;Co., the Partnership’s commodity futures broker and
the sole counterparty to the Partnership’s off-exchange-traded
The following tables indicate the gross fair values
of derivative instruments of futures and forward contracts held
directly by the Partnership as separate assets and liabilities as
of December 31, 2016 and 2015, respectively.
December 31, 2016
Assets
Futures Contracts
Energy $ 1,035,020
Grains 594,558
Indices 3,074,016
Interest Rates U.S. 219,907
Interest Rates Non-U.S. 926,918
Livestock 23,006
Metals 247,290
Softs 683,909
Total unrealized appreciation on open futures contracts 6,804,624
Liabilities
Futures Contracts
Energy (1,331,103)
Grains (700,538)
Indices (894,433)
Interest Rates U.S. (768,687)
Interest Rates Non-U.S. (669,301)
Livestock (11,178)
Metals (407,315)
Softs (98,719)
Total unrealized depreciation on open futures contracts (4,881,274)
Net unrealized appreciation on open futures contracts $ 1,923,350 *
Assets
Forward Contracts
Currencies $ 5,033,201
Metals 3,292,660
Total unrealized appreciation on open forward contracts 8,325,861
Liabilities
Forward Contracts
Currencies (3,562,811)
Metals (3,786,690)
Total unrealized depreciation on open forward contracts (7,349,501)
Net unrealized appreciation on open forward contracts $ 976,360 **
*
This amount is in “Net unrealized
appreciation on open futures contracts” in the Statements of
Financial Condition.
**
This amount is in “Net unrealized
appreciation on open forward contracts” in the Statements of
Financial Condition.
December 31, 2015
Assets
Futures Contracts
Energy $ 1,053,095
Grains 462,600
Indices 82,629
Interest Rates U.S. 316,861
Interest Rates Non-U.S. 55,080
Metals 49,160
Softs 1,961
Total unrealized appreciation on open futures contracts 2,021,386
Liabilities
Futures Contracts
Energy (435,737)
Grains (26,226)
Indices (401,508)
Interest Rates U.S. (419,676)
Interest Rates Non-U.S. (170,723)
Livestock (196,058)
Metals (205,458)
Softs (28,064)
Total unrealized depreciation on open futures contracts (1,883,450)
Net unrealized appreciation on open futures contracts $ 137,936 *
Assets
Forward Contracts
Currencies $ 1,321,602
Metals 1,375,041
Total unrealized appreciation on open forward contracts 2,696,643
Liabilities
Forward Contracts
Currencies (1,463,464)
Metals (765,188)
Total unrealized depreciation on open forward contracts (2,228,652)
Net unrealized appreciation on open forward contracts $ 467,991 **
*
This amount is in “Net unrealized
appreciation on open futures contracts” in the Statements of
Financial Condition.
**
This amount is in “Net unrealized
appreciation on open forward contracts” in the Statements of
Financial Condition.
The following table indicates the trading gains and
losses, by market sector, on derivative instruments traded directly
by the Partnership for the years ended December 31, 2016 and
2015, respectively. During the year ended December 31, 2014,
no derivative instruments were traded directly by the
Partnership.
Sector
2016
2015
Currencies $ 3,080,007 $ 251,287
Energy (12,279,027) 5,220,997
Grains (210,422) 566,024
Indices (6,694,075) (2,766,619)
Interest Rates U.S. (4,607,629) (1,850,339)
Interest Rates Non-U.S. 4,717,308 (2,871,784)
Livestock (1,279,792) 154,067
Metals (4,359,666) 557,248
Softs (1,168,318) (165,472)
Total $ (22,801,614) *** $ (904,591) ***
***
This amount is included in “Total trading
results” in the Statements of Income and Expenses.</t>
  </si>
  <si>
    <t>Fair Value Measurements</t>
  </si>
  <si>
    <t>Fair Value Disclosures [Abstract]</t>
  </si>
  <si>
    <t>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exchange-traded commodity futures, forward, swap and option
contracts to be based on unadjusted quoted prices in active markets
for identical assets and liabilities (Level 1). The values of U.S.
Treasury bills, non-exchange-traded
December 31,
2016
Total
Level 1
Level 2
Level 3
Assets
Futures $ 6,804,624 $ 6,804,624 $
- $
-
Forwards 8,325,861 3,292,660 5,033,201
-
U.S. Treasury bills 110,958,513
- 110,958,513
-
Total assets $ 126,088,998 $ 10,097,284 $ 115,991,714 $
-
Liabilities
Futures $ 4,881,274 $ 4,881,274 $
- $
-
Forwards 7,349,501 3,786,690 3,562,811
-
Total liabilities $ 12,230,775 $ 8,667,964 $ 3,562,811 $
-
December 31,
2015 Total Level 1 Level 2 Level 3
Assets
Futures $ 2,021,386 $ 2,021,386 $
- $
-
Forwards 2,696,643 1,375,041 1,321,602
-
U.S. Treasury bills 91,990,239
- 91,990,239
-
Total assets $ 96,708,268 $ 3,396,427 $ 93,311,841 $
-
Liabilities
Futures $ 1,883,450 $ 1,883,450 $
- $
-
Forwards 2,228,652 765,188 1,463,464
-
Total liabilities $ 4,112,102 $ 2,648,638 $ 1,463,464 $
-</t>
  </si>
  <si>
    <t>Investment in the Funds</t>
  </si>
  <si>
    <t>Schedule of Investments [Abstract]</t>
  </si>
  <si>
    <t>6.
Investment in the Funds: On November 1, 2004, the assets allocated to
Winton for trading were invested in Winton Master, a limited
partnership organized under the partnership laws of the State of
New York. The Partnership purchased 35,389.8399 units of Winton
Master with cash equal to $33,594,083 and a contribution of open
commodity futures and forwards contracts with a fair value of
$1,795,757. Winton Master permits accounts managed by Winton using
the Winton Futures Program (formerly, the Winton Diversified
Program as applied without equities), a proprietary, systematic
trading system, to invest together in one trading vehicle. The
General Partner is also the general partner of Winton Master.
Individual and pooled accounts currently managed by Winton,
including the Partnership, are permitted to be limited partners of
Winton Master. The General Partner and Winton believe that trading
through this structure promotes efficiency and economy in the
trading process. The General Partner and Winton have agreed that
Winton will trade the Partnership’s assets allocated to
Winton at a level that is up to 1.5 times the amount of assets
allocated. On June 1, 2011, the Partnership allocated a
portion of its assets with cash equal to $384,370,435 to Transtrend
Master, a limited liability company organized under the limited
liability company laws of the State of Delaware. Transtrend Master
permits accounts managed by Transtrend using the Diversified Trend
Program-Enhanced Risk Profile (US Dollar), a proprietary,
systematic trading system, to invest together in one trading
vehicle. Individual and pooled accounts managed by Transtrend,
including the Partnership, are permitted to be non-managing On August 1, 2014, the assets allocated to
Willowbridge for trading were invested in Willowbridge Master, a
limited partnership organized under the partnership laws of the
State of New York. The Partnership purchased 9,633.9313 units of
Willowbridge Master with cash equal to $21,000,000. Willowbridge
Master permits accounts managed by Willowbridge using its wPraxis
Futures Trading Approach, a proprietary, discretionary trading
system, to invest together in one trading vehicle. The General
Partner is also the general partner of Willowbridge Master.
Individual and pooled accounts currently managed by Willowbridge,
including the Partnership, are permitted to be limited partners of
Willowbridge Master. The General Partner and Willowbridge believe
that trading through this structure promotes efficiency and economy
in the trading process. The General Partner and Willowbridge have
agreed that Willowbridge will trade the Partnership’s assets
at a level that is up to three times the amount of the assets
allocated.
On September 1, 2001, the assets allocated to
AAA for trading were invested in AAA Master, a limited liability
company formed under the New York Limited Liability Company Law.
The Partnership purchased 5,173.4381 units of AAA Master with cash
equal to $5,173,438. AAA Master permitted accounts managed by AAA
using the Energy Program-Futures and Swaps, a proprietary,
discretionary trading system, to invest together in one trading
vehicle. The Partnership fully redeemed its investment in AAA
Master on November 30, 2014 for cash equal to $105,808,956.
The General Partner was also the managing member of AAA Master. The General Partner is not aware of any material
changes to any of the trading programs discussed above during the
year ended December 31, 2016. The Funds’ and the Partnership’s
trading of futures, forward, swap, and option contracts, if
applicable, on commodities is done primarily on U.S. and foreign
commodity exchanges. The Funds and the Partnership engage in such
trading through commodity brokerage accounts maintained with
MS&amp;Co. Generally, a limited partner/member in the Funds
withdraws all or part of its capital contribution and undistributed
profits, if any, from the Funds as of the end of any month (the
“Redemption Date”) after a request has been made to the
General Partner/Trading Manager at least three days in advance of
the Redemption Date. Such withdrawals are classified as a liability
when the limited partner/member elects to redeem and informs the
Funds. However, for all Funds other than Winton Master, a limited
partner/member may request a withdrawal as of the end of any day if
such request is received by the General Partner/Trading Manager at
least three days in advance of the proposed withdrawal day. Management fees, ongoing selling agent fees,
General Partner fees and incentive fees are charged at the
Partnership level, except for management and incentive fees payable
to Transtrend which are charged at the Transtrend Master level.
Clearing fees are borne by the Funds and allocated to the
Funds’ limited partners/non-managing At December 31, 2016, the Partnership owned
approximately 51.4% of Winton Master, 94.9% of Transtrend Master
and 76.5% of Willowbridge Master. At December 31, 2015, the
Partnership owned approximately 58.4% of Winton Master, 96.1% of
Transtrend Master and 82.0% of Willowbridge Master. It is the
Partnership’s intention to continue to invest in the Funds.
The performance of the Partnership is directly affected by the
performance of the Funds. Expenses to investors as a result of
investment in the Funds are approximately the same as they would be
if the Partnership traded directly and redemption rights are not
affected. Summarized information reflecting the total assets,
liabilities and partners’ capital/members’ capital of
the Funds is shown in the following tables:
December 31, 2016
Total Assets
Total Liabilities
Total Capital
Winton Master $
495,983,925 $
1,690,947 $
494,292,978
Transtrend Master 296,071,844 311,815 295,760,029
Willowbridge Master 396,846,845 5,348,232 391,498,613
December 31, 2015
Total Assets
Total Liabilities
Total Capital
Winton Master $ 603,348,671 $ 307,301 $ 603,041,370
Transtrend Master 375,412,557 351,832 375,060,725
Willowbridge Master 351,368,221 2,668,272 348,699,949
Summarized information reflecting the net
investment income (loss), total trading results and net income
(loss) of the Funds is shown in the following tables:
For the year ended December 31,
2016
Net Investment
Total Trading
Net Income
Income (Loss) Results (Loss)
Winton Master $ 644,094 $ 12,105,450 $ 12,749,544
Transtrend Master
(6,714,929)
42,872,388
36,157,459
Willowbridge Master (120,715) 10,171,911 10,051,196
For the year ended December 31,
2015
Net Investment
Total Trading Net
Income
Income (Loss) Results (Loss)
Winton Master $ (760,444) $ 29,837,693 $ 29,077,249
Transtrend Master (13,473,391) 6,076,525 (7,396,866)
Willowbridge Master (783,256) 6,652,400 5,869,144 Summarized information reflecting the
Partnership’s investments in and the Partnership’s
pro-rata
December 31, 2016 For the year ended December 31,
2016
% of Expenses Net
Partners’ Income Clearing
Professional
Management
Incentive Income
Investment
Redemptions
Funds Capital Fair Value (Loss) Fees Fees Fees Fee (Loss) Objective Permitted
Winton Master 25.44 % $ 253,912,486 $ 8,936,078 $ 347,150 $ 40,085 $
- $
- $ 8,548,843 Commodity Monthly
Transtrend Master 28.12 % 280,645,616 41,945,544 1,669,127 745 3,052,708 2,088,183 35,134,781 Commodity Monthly
Willowbridge Master 30.02 % 299,544,955 9,065,770 696,590 54,821
-
- 8,314,359 Commodity Monthly
Total $ 834,103,057 $ 59,947,392 $ 2,712,867 $ 95,651 $ 3,052,708 $ 2,088,183 $ 51,997,983
December 31, 2015 For the year ended December 31,
2015
% of Expenses Net
Partners’ Income Clearing
Professional
Management
Incentive Income
Investment
Redemptions
Funds
Capital Fair Value (Loss) Fees Fees Fees Fee (Loss) Objective Permitted
Winton Master 32.27 % $ 351,974,066 $ 20,263,106 $ 503,443 $ 66,529 $
- $
- $ 19,693,134 Commodity Monthly
Transtrend Master 33.04 % 360,373,336 5,414,054 1,699,581
- 4,759,995 6,569,923 (7,615,445) Commodity Monthly
Willowbridge Master 26.22 % 285,955,662 5,424,540 642,393 72,779
-
- 4,709,368 Commodity Monthly
Total $ 998,303,064 $ 31,101,700 $ 2,845,417 $ 139,308 $ 4,759,995 $ 6,569,923 $ 16,787,057</t>
  </si>
  <si>
    <t>Subscriptions, Distributions and Redemptions</t>
  </si>
  <si>
    <t>Equity [Abstract]</t>
  </si>
  <si>
    <t>7.
Subscriptions, Distributions and
Redemptions: Subscriptions are accepted monthly from investors
who become limited partners on the first day of the month after
their subscriptions are processed. Distributions are made on a
pro-rata</t>
  </si>
  <si>
    <t>Financial Highlights</t>
  </si>
  <si>
    <t>8.
Financial Highlights: Financial highlights for the limited partner
Classes as a whole for the years ended December 31, 2016, 2015
and 2014 were as follows:
2016 2015 2014
Class A
Class Z
Class A
Class Z
Class A
Class Z
Per Redeemable Unit Performance (for a unit outstanding throughout
the year):*
Net realized and unrealized gains (losses) $ 94.62 $ 35.78 $ 80.55 $ 30.05 $ 629.82 $ 234.07
Net investment loss (116.82) (29.28) (152.49) (44.80) (205.27) (63.19)
Increase (decrease) for the year (22.20) 6.50 (71.94) (14.75) 424.55 170.88
Net asset value per Redeemable Unit, beginning of year 3,004.84 1,133.48 3,076.78 1,148.23 2,652.23 977.35
Net asset value per Redeemable Unit, end of year $
2,982.64 $
1,139.98 $
3,004.84 $
1,133.48 $
3,076.78 $
1,148.23
2016 2015 2014
Class A
Class Z
Class A
Class Z
Class A
Class Z
Ratios to Average Limited Partners’ Capital:
Net investment loss** (3.9) % (2.6) % (5.0) % (4.1) % (7.4) % (6.7) %
Operating expense 3.9 % 2.6 % 3.7 % 2.7 % 3.8 % 2.8 %
Incentive fees 0.2 % 0.2 % 1.4 % 1.4 % 3.6 % 3.9 %
Total expenses 4.1 % 2.8 % 5.1 % 4.1 % 7.4 % 6.7 %
Total return:
Total return before incentive fees (0.5) % 0.8 % (0.9) % 0.1 % 19.6 % 21.4 %
Incentive fees (0.2) % (0.2) % (1.4) % (1.4) % (3.6) % (3.9) %
Total return after incentive fees (0.7) % 0.6 % (2.3) % (1.3) % 16.0 % 17.5 %
*
Net investment loss per Redeemable Unit is
calculated by dividing the expenses net of interest income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less total expenses. The above ratios and total return may vary for
individual investors based on the timing of capital transactions
during the period. Additionally, these ratios are calculated for
the limited partner Classes using the limited partners’ share
of income, expenses and average partners’ capital of the
Partnership and includes the income and expenses allocated from the
Funds.</t>
  </si>
  <si>
    <t>Financial Instrument Risks</t>
  </si>
  <si>
    <t>Investments, All Other Investments [Abstract]</t>
  </si>
  <si>
    <t>9.
Financial Instrument Risks: In the normal course of business, the Partnership
and the Funds are party to financial instruments with off-balance over-the-counter Futures Contracts. Forward Foreign Currency Contracts. The Partnership and the Funds do not isolate the
portion of the results of operations arising from the effect of
changes in foreign exchange rates on investments from fluctuations
due to changes in market prices of investments held. Such
fluctuations are included in total trading results in the
Partnership’s/Funds’ Statements of Income and
Expenses.
London Metals Exchange Forward Contracts. Options marked-to-market marked-to-market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market risk equal to the
value of the futures and forward contracts purchase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Partnership’s/Funds’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an MS&amp;Co. affiliate, is the sole counterparty or
broker with respect to the Partnership’s and the Funds’
assets. Credit risk with respect to exchange-traded instruments is
reduced to the extent that, through MS&amp;Co. or an MS&amp;Co.
affiliate, the Partnership’s/Funds’ counterparty is an
exchange or clearing organization.
The General Partner monitors and attempts to
control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 to statistically
analyze actual trading results with risk-adjusted performance
indicators and correlation statistics. In addition, online
monitoring systems provide account analysis of futures,
exchange-cleared swaps, forward and option contracts by sector,
margin requirements, gain and loss transactions and collateral
positions. The majority of these financial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Subsequent Events</t>
  </si>
  <si>
    <t>Subsequent Events [Abstract]</t>
  </si>
  <si>
    <t>10.
Subsequent Events: As of January 1, 2017, the General Partner
became a wholly-owned subsidiary of Morgan Stanley Domestic
Holdings, Inc. (“MSD Holdings”). Prior to
January 1, 2017, the General Partner was a wholly-owned
subsidiary of MSSB Holdings. MSD Holdings is ultimately owned by
Morgan Stanley. Effective January 1, 2017, the monthly
management fee Transtrend Master pays to Transtrend was reduced to
0.85% per year. Effective February 27, 2017, Transtrend Master
changed its name from Morgan Stanley Smith Barney TT II, LLC to CMF
TT II, LLC. The General Partner has evaluated the subsequent
events through the date the financial statements are issued and has
determined that there were no additional subsequent events
requiring adjustment to or disclosure in the financial
statements.</t>
  </si>
  <si>
    <t>Basis of Presentation and Summary of Significant Accounting Policies (Policies)</t>
  </si>
  <si>
    <t>Use of Estimates</t>
  </si>
  <si>
    <t xml:space="preserve">Use of Estimates. </t>
  </si>
  <si>
    <t>Profit Allocation</t>
  </si>
  <si>
    <t>Statement of Cash Flows</t>
  </si>
  <si>
    <t>Partnership's Investment in the Funds</t>
  </si>
  <si>
    <t xml:space="preserve">Partnership’s Investment in the Funds. </t>
  </si>
  <si>
    <t>Partnership's/Funds' Derivative Investments</t>
  </si>
  <si>
    <t>Partnership’s/Funds’ Derivative
Investments. first-in, first-out</t>
  </si>
  <si>
    <t>Partnership's Cash</t>
  </si>
  <si>
    <t xml:space="preserve">Partnership’s Cash. </t>
  </si>
  <si>
    <t>Income Taxes</t>
  </si>
  <si>
    <t>Investment Company Status</t>
  </si>
  <si>
    <t>Investment Company Status. 2013-08 “Financial Services—Investment Companies (Topic
946): Amendments to the Scope, Measurement and Disclosure
Requirements”</t>
  </si>
  <si>
    <t>Net Income (Loss) Per Redeemable Unit</t>
  </si>
  <si>
    <t>Net Income (Loss) Per Redeemable Unit. “Financial Services - Investment Companies.”</t>
  </si>
  <si>
    <t>Fair Value of Financial Instruments</t>
  </si>
  <si>
    <t>Fair Value of Financial Instruments. “Financial
Instruments,”</t>
  </si>
  <si>
    <t>Recent Accounting Pronouncement</t>
  </si>
  <si>
    <t>Recent Accounting Pronouncement 2016-01, “Recognition and Measurement of Financial Assets and
Financial Liabilities.” 2016-01’s</t>
  </si>
  <si>
    <t>Reclassification</t>
  </si>
  <si>
    <t>Reclassification.</t>
  </si>
  <si>
    <t>Trading Activities (Tables)</t>
  </si>
  <si>
    <t>Summary of Gross and Net Amounts Recognized Relating to Assets and Liabilities of Partnership's Derivatives</t>
  </si>
  <si>
    <t>The following tables summarize the gross and net
amounts recognized relating to assets and liabilities of the
Partnership’s derivatives and their offsetting subject to
master netting or similar arrangements as of December 31, 2016
and 2015, respectively.
Gross Amounts Amounts
Gross Amounts Not Offset in the
Offset in the
Presented in the
Statements of Financial Condition
Gross
Statements of
Statements of
Cash Collateral
Amounts
Financial
Financial
Financial
Received/
December 31, 2016 Recognized Condition Condition Instruments Pledged* Net Amount
Assets
Futures $ 6,804,624 $ (4,881,274) $ 1,923,350 $
- $
- $ 1,923,350
Forwards 8,325,861 (7,349,501) 976,360
-
- 976,360
Total assets $ 15,130,485 $
(12,230,775) $ 2,899,710 $
- $
- $ 2,899,710
Liabilities
Futures $ (4,881,274) $ 4,881,274 $
- $
- $
- $
-
Forwards (7,349,501) 7,349,501
-
-
-
-
Total liabilities $ (12,230,775) $ 12,230,775 $
- $
- $
- $
-
Net fair value $ 2,899,710 *
Gross Amounts Amounts Gross Amounts Not
Offset in the
Offset in the
Presented in the Statements of Financial
Condition
Gross
Statements of
Statements of
Cash Collateral
Amounts
Financial
Financial
Financial
Received/
December 31, 2015 Recognized Condition Condition Instruments Pledged* Net Amount
Assets
Futures $ 2,021,386 $ (1,883,450) $ 137,936 $
- $
- $ 137,936
Forwards 2,696,643 (2,228,652) 467,991
-
- 467,991
Total assets $ 4,718,029 $ (4,112,102) $ 605,927 $
- $
- $ 605,927
Liabilities
Futures $ (1,883,450) $ 1,883,450 $
- $
- $
- $
-
Forwards (2,228,652) 2,228,652
-
-
-
-
Total liabilities $ (4,112,102) $ 4,112,102 $
- $ - $
- $
-
Net fair value $ 605,927 *
*
In the event of default by the Partnership,
MS&amp;Co., the Partnership’s commodity futures broker and
the sole counterparty to the Partnership’s off-exchange-traded</t>
  </si>
  <si>
    <t>Gross Fair Values of Derivative Instruments of Futures and Forward Contracts Traded</t>
  </si>
  <si>
    <t>The following tables indicate the gross fair values
of derivative instruments of futures and forward contracts held
directly by the Partnership as separate assets and liabilities as
of December 31, 2016 and 2015, respectively.
December 31, 2016
Assets
Futures Contracts
Energy $ 1,035,020
Grains 594,558
Indices 3,074,016
Interest Rates U.S. 219,907
Interest Rates Non-U.S. 926,918
Livestock 23,006
Metals 247,290
Softs 683,909
Total unrealized appreciation on open futures contracts 6,804,624
Liabilities
Futures Contracts
Energy (1,331,103)
Grains (700,538)
Indices (894,433)
Interest Rates U.S. (768,687)
Interest Rates Non-U.S. (669,301)
Livestock (11,178)
Metals (407,315)
Softs (98,719)
Total unrealized depreciation on open futures contracts (4,881,274)
Net unrealized appreciation on open futures contracts $ 1,923,350 *
Assets
Forward Contracts
Currencies $ 5,033,201
Metals 3,292,660
Total unrealized appreciation on open forward contracts 8,325,861
Liabilities
Forward Contracts
Currencies (3,562,811)
Metals (3,786,690)
Total unrealized depreciation on open forward contracts (7,349,501)
Net unrealized appreciation on open forward contracts $ 976,360 **
*
This amount is in “Net unrealized
appreciation on open futures contracts” in the Statements of
Financial Condition.
**
This amount is in “Net unrealized
appreciation on open forward contracts” in the Statements of
Financial Condition.
December 31, 2015
Assets
Futures Contracts
Energy $ 1,053,095
Grains 462,600
Indices 82,629
Interest Rates U.S. 316,861
Interest Rates Non-U.S. 55,080
Metals 49,160
Softs 1,961
Total unrealized appreciation on open futures contracts 2,021,386
Liabilities
Futures Contracts
Energy (435,737)
Grains (26,226)
Indices (401,508)
Interest Rates U.S. (419,676)
Interest Rates Non-U.S. (170,723)
Livestock (196,058)
Metals (205,458)
Softs (28,064)
Total unrealized depreciation on open futures contracts (1,883,450)
Net unrealized appreciation on open futures contracts $ 137,936 *
Assets
Forward Contracts
Currencies $ 1,321,602
Metals 1,375,041
Total unrealized appreciation on open forward contracts 2,696,643
Liabilities
Forward Contracts
Currencies (1,463,464)
Metals (765,188)
Total unrealized depreciation on open forward contracts (2,228,652)
Net unrealized appreciation on open forward contracts $ 467,991 **
*
This amount is in “Net unrealized
appreciation on open futures contracts” in the Statements of
Financial Condition.
**
This amount is in “Net unrealized
appreciation on open forward contracts” in the Statements of
Financial Condition.</t>
  </si>
  <si>
    <t>Trading Gains and Losses by Market Sector on Derivative Instruments Traded</t>
  </si>
  <si>
    <t>The following table indicates the trading gains and
losses, by market sector, on derivative instruments traded directly
by the Partnership for the years ended December 31, 2016 and
2015, respectively. During the year ended December 31, 2014,
no derivative instruments were traded directly by the
Partnership.
Sector
2016
2015
Currencies $ 3,080,007 $ 251,287
Energy (12,279,027) 5,220,997
Grains (210,422) 566,024
Indices (6,694,075) (2,766,619)
Interest Rates U.S. (4,607,629) (1,850,339)
Interest Rates Non-U.S. 4,717,308 (2,871,784)
Livestock (1,279,792) 154,067
Metals (4,359,666) 557,248
Softs (1,168,318) (165,472)
Total $ (22,801,614) *** $ (904,591) ***
***
This amount is included in “Total trading
results” in the Statements of Income and Expenses.</t>
  </si>
  <si>
    <t>Fair Value Measurements (Tables)</t>
  </si>
  <si>
    <t>Derivative Instruments Priced at Fair Value Using Unobservable Inputs</t>
  </si>
  <si>
    <t>During the years ended December 31, 2016 and
2015, there were no transfers of assets or liabilities between
Level 1 and Level 2.
December 31,
2016
Total
Level 1
Level 2
Level 3
Assets
Futures $ 6,804,624 $ 6,804,624 $
- $
-
Forwards 8,325,861 3,292,660 5,033,201
-
U.S. Treasury bills 110,958,513
- 110,958,513
-
Total assets $ 126,088,998 $ 10,097,284 $ 115,991,714 $
-
Liabilities
Futures $ 4,881,274 $ 4,881,274 $
- $
-
Forwards 7,349,501 3,786,690 3,562,811
-
Total liabilities $ 12,230,775 $ 8,667,964 $ 3,562,811 $
-
December 31,
2015 Total Level 1 Level 2 Level 3
Assets
Futures $ 2,021,386 $ 2,021,386 $
- $
-
Forwards 2,696,643 1,375,041 1,321,602
-
U.S. Treasury bills 91,990,239
- 91,990,239
-
Total assets $ 96,708,268 $ 3,396,427 $ 93,311,841 $
-
Liabilities
Futures $ 1,883,450 $ 1,883,450 $
- $
-
Forwards 2,228,652 765,188 1,463,464
-
Total liabilities $ 4,112,102 $ 2,648,638 $ 1,463,464 $
-</t>
  </si>
  <si>
    <t>Investment in the Funds (Tables)</t>
  </si>
  <si>
    <t>Assets, Liabilities and Partners' Capital/Members' Capital of Funds</t>
  </si>
  <si>
    <t xml:space="preserve">Summarized information reflecting the total assets,
liabilities and partners’ capital/members’ capital of
the Funds is shown in the following tables:
December 31, 2016
Total Assets
Total Liabilities
Total Capital
Winton Master $
495,983,925 $
1,690,947 $
494,292,978
Transtrend Master 296,071,844 311,815 295,760,029
Willowbridge Master 396,846,845 5,348,232 391,498,613
December 31, 2015
Total Assets
Total Liabilities
Total Capital
Winton Master $ 603,348,671 $ 307,301 $ 603,041,370
Transtrend Master 375,412,557 351,832 375,060,725
Willowbridge Master 351,368,221 2,668,272 348,699,949 </t>
  </si>
  <si>
    <t>Net Investment Income (Loss), Trading Results and Net Income (Loss) for Funds</t>
  </si>
  <si>
    <t xml:space="preserve">Summarized information reflecting the net
investment income (loss), total trading results and net income
(loss) of the Funds is shown in the following tables:
For the year ended December 31,
2016
Net Investment
Total Trading
Net Income
Income (Loss) Results (Loss)
Winton Master $ 644,094 $ 12,105,450 $ 12,749,544
Transtrend Master
(6,714,929)
42,872,388
36,157,459
Willowbridge Master (120,715) 10,171,911 10,051,196
For the year ended December 31,
2015
Net Investment
Total Trading Net
Income
Income (Loss) Results (Loss)
Winton Master $ (760,444) $ 29,837,693 $ 29,077,249
Transtrend Master (13,473,391) 6,076,525 (7,396,866)
Willowbridge Master (783,256) 6,652,400 5,869,144 </t>
  </si>
  <si>
    <t>Partnership's Investments in, and Partners' Pro Rata Share of Results of Operations of, the Funds</t>
  </si>
  <si>
    <t>Summarized information reflecting the
Partnership’s investments in and the Partnership’s
pro-rata
December 31, 2016 For the year ended December 31,
2016
% of Expenses Net
Partners’ Income Clearing
Professional
Management
Incentive Income
Investment
Redemptions
Funds Capital Fair Value (Loss) Fees Fees Fees Fee (Loss) Objective Permitted
Winton Master 25.44 % $ 253,912,486 $ 8,936,078 $ 347,150 $ 40,085 $
- $
- $ 8,548,843 Commodity Monthly
Transtrend Master 28.12 % 280,645,616 41,945,544 1,669,127 745 3,052,708 2,088,183 35,134,781 Commodity Monthly
Willowbridge Master 30.02 % 299,544,955 9,065,770 696,590 54,821
-
- 8,314,359 Commodity Monthly
Total $ 834,103,057 $ 59,947,392 $ 2,712,867 $ 95,651 $ 3,052,708 $ 2,088,183 $ 51,997,983
December 31, 2015 For the year ended December 31,
2015
% of Expenses Net
Partners’ Income Clearing
Professional
Management
Incentive Income
Investment
Redemptions
Funds
Capital Fair Value (Loss) Fees Fees Fees Fee (Loss) Objective Permitted
Winton Master 32.27 % $ 351,974,066 $ 20,263,106 $ 503,443 $ 66,529 $
- $
- $ 19,693,134 Commodity Monthly
Transtrend Master 33.04 % 360,373,336 5,414,054 1,699,581
- 4,759,995 6,569,923 (7,615,445) Commodity Monthly
Willowbridge Master 26.22 % 285,955,662 5,424,540 642,393 72,779
-
- 4,709,368 Commodity Monthly
Total $ 998,303,064 $ 31,101,700 $ 2,845,417 $ 139,308 $ 4,759,995 $ 6,569,923 $ 16,787,057</t>
  </si>
  <si>
    <t>Financial Highlights (Tables)</t>
  </si>
  <si>
    <t>Schedule of Changes in Net Asset Value</t>
  </si>
  <si>
    <t>Financial highlights for the limited partner
Classes as a whole for the years ended December 31, 2016, 2015
and 2014 were as follows:
2016 2015 2014
Class A
Class Z
Class A
Class Z
Class A
Class Z
Per Redeemable Unit Performance (for a unit outstanding throughout
the year):*
Net realized and unrealized gains (losses) $ 94.62 $ 35.78 $ 80.55 $ 30.05 $ 629.82 $ 234.07
Net investment loss (116.82) (29.28) (152.49) (44.80) (205.27) (63.19)
Increase (decrease) for the year (22.20) 6.50 (71.94) (14.75) 424.55 170.88
Net asset value per Redeemable Unit, beginning of year 3,004.84 1,133.48 3,076.78 1,148.23 2,652.23 977.35
Net asset value per Redeemable Unit, end of year $
2,982.64 $
1,139.98 $
3,004.84 $
1,133.48 $
3,076.78 $
1,148.23</t>
  </si>
  <si>
    <t>Ratios to Average Limited Partners' Capital</t>
  </si>
  <si>
    <t>2016 2015 2014
Class A
Class Z
Class A
Class Z
Class A
Class Z
Per Redeemable Unit Performance (for a unit outstanding throughout
the year):*
Net realized and unrealized gains (losses) $ 94.62 $ 35.78 $ 80.55 $ 30.05 $ 629.82 $ 234.07
Net investment loss (116.82) (29.28) (152.49) (44.80) (205.27) (63.19)
Increase (decrease) for the year (22.20) 6.50 (71.94) (14.75) 424.55 170.88
Net asset value per Redeemable Unit, beginning of year 3,004.84 1,133.48 3,076.78 1,148.23 2,652.23 977.35
Net asset value per Redeemable Unit, end of year $
2,982.64 $
1,139.98 $
3,004.84 $
1,133.48 $
3,076.78 $
1,148.23
2016 2015 2014
Class A
Class Z
Class A
Class Z
Class A
Class Z
Ratios to Average Limited Partners’ Capital:
Net investment loss** (3.9) % (2.6) % (5.0) % (4.1) % (7.4) % (6.7) %
Operating expense 3.9 % 2.6 % 3.7 % 2.7 % 3.8 % 2.8 %
Incentive fees 0.2 % 0.2 % 1.4 % 1.4 % 3.6 % 3.9 %
Total expenses 4.1 % 2.8 % 5.1 % 4.1 % 7.4 % 6.7 %
Total return:
Total return before incentive fees (0.5) % 0.8 % (0.9) % 0.1 % 19.6 % 21.4 %
Incentive fees (0.2) % (0.2) % (1.4) % (1.4) % (3.6) % (3.9) %
Total return after incentive fees (0.7) % 0.6 % (2.3) % (1.3) % 16.0 % 17.5 %
*
Net investment loss per Redeemable Unit is
calculated by dividing the expenses net of interest income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less total expenses.</t>
  </si>
  <si>
    <t>Organization - Additional Information (Detail)</t>
  </si>
  <si>
    <t>Dec. 31, 2016USD ($)$ / sharesshares</t>
  </si>
  <si>
    <t>Partnership Organization And Basis Of Presentation [Line Items]</t>
  </si>
  <si>
    <t>Maximum number of Redeemable Units sold by the Partnership | shares</t>
  </si>
  <si>
    <t>Net asset value per Redeemable Unit decreases | $ / shares</t>
  </si>
  <si>
    <t>Decline in aggregate net assets Partnership | $</t>
  </si>
  <si>
    <t>Liquidation date</t>
  </si>
  <si>
    <t>Dec. 31,
		2019</t>
  </si>
  <si>
    <t>Maximum [Member]</t>
  </si>
  <si>
    <t>Percentage of partnership assets allocated</t>
  </si>
  <si>
    <t>10.00%</t>
  </si>
  <si>
    <t>Basis of Presentation and Summary of Significant Accounting Policies - Additional Information (Detail) - USD ($)</t>
  </si>
  <si>
    <t>Cash denominated in foreign currencies</t>
  </si>
  <si>
    <t>Cash denominated in foreign currencies, proceeds</t>
  </si>
  <si>
    <t>Margin requirement</t>
  </si>
  <si>
    <t>Cash margin</t>
  </si>
  <si>
    <t>Income tax examination, description</t>
  </si>
  <si>
    <t>No income tax returns are currently under examination. The          2013 through 2016 tax years remain subject to examination by U.S. federal          and most state tax authorities.</t>
  </si>
  <si>
    <t>Reclassification of cash overdraft to cash margin</t>
  </si>
  <si>
    <t>Agreements - Additional Information (Detail)</t>
  </si>
  <si>
    <t>Dec. 31, 2016USD ($)</t>
  </si>
  <si>
    <t>Dec. 31, 2015USD ($)</t>
  </si>
  <si>
    <t>Nov. 01, 2015</t>
  </si>
  <si>
    <t>Sep. 30, 2014$ / Half_Turn_Trade$ / Round_Turn_Trade</t>
  </si>
  <si>
    <t>Mar. 01, 2014</t>
  </si>
  <si>
    <t>Sep. 30, 2014</t>
  </si>
  <si>
    <t>Dec. 31, 2016USD ($)$ / Half_Turn_Trade$ / Round_Turn_Trade</t>
  </si>
  <si>
    <t>Oct. 31, 2015</t>
  </si>
  <si>
    <t>Agreements [Line Items]</t>
  </si>
  <si>
    <t>Cash margin | $</t>
  </si>
  <si>
    <t>MS &amp; Co [Member]</t>
  </si>
  <si>
    <t>Percentage of average daily equity maintained in cash</t>
  </si>
  <si>
    <t>100.00%</t>
  </si>
  <si>
    <t>MS &amp; Co [Member] | Morgan Stanley Smith Barney TT II, LLC [Member]</t>
  </si>
  <si>
    <t>U.S. Treasury bill discount rate</t>
  </si>
  <si>
    <t>0.15%</t>
  </si>
  <si>
    <t>Management Agreements [Member] | AAA Capital Management Advisors Limited [Member]</t>
  </si>
  <si>
    <t>Percentage of management fees paid to Advisors</t>
  </si>
  <si>
    <t>1.50%</t>
  </si>
  <si>
    <t>Management Agreements [Member] | Winton Capital Management Limited [Member]</t>
  </si>
  <si>
    <t>Incentive fees percentage</t>
  </si>
  <si>
    <t>20.00%</t>
  </si>
  <si>
    <t>Management Agreements [Member] | Willowbridge Associates Inc [Member]</t>
  </si>
  <si>
    <t>Management Agreements [Member] | Systematica Investments Limited [Member]</t>
  </si>
  <si>
    <t>1.00%</t>
  </si>
  <si>
    <t>Management Agreements [Member] | Transtrend BV [Member]</t>
  </si>
  <si>
    <t>1.25%</t>
  </si>
  <si>
    <t>Management Agreements [Member] | Transtrend BV [Member] | Morgan Stanley Smith Barney TT II, LLC [Member]</t>
  </si>
  <si>
    <t>Management fees description</t>
  </si>
  <si>
    <t>Transtrend Master pays Transtrend a monthly management fee of 1.0% per year on the aggregate net assets of Transtrend Master as of the first day of each month. For the period October 1, 2014 to October 31, 2015, Transtrend Master paid Transtrend a monthly management fee of 1.25% per year on the aggregate net assets of Transtrend Master as of the first day of each month. For the period from January 1, 2014 to September 30, 2014, Transtrend Master paid Transtrend a monthly management fee of either 1.25% per year or 1.5% per year depending on the aggregate net assets of Transtrend Master as of the first day of each month.</t>
  </si>
  <si>
    <t>Management Agreements [Member] | Minimum [Member] | Transtrend BV [Member]</t>
  </si>
  <si>
    <t>Management Agreements [Member] | Maximum [Member] | Transtrend BV [Member]</t>
  </si>
  <si>
    <t>Class A Redeemable Units [Member] | Morgan Stanley Wealth Management [Member]</t>
  </si>
  <si>
    <t>Brokerage commission payable per round-turn | $ / Round_Turn_Trade</t>
  </si>
  <si>
    <t>Brokerage commission payable per half turn | $ / Half_Turn_Trade</t>
  </si>
  <si>
    <t>Class A Redeemable Units [Member] | Customer Supply Agreement [Member]</t>
  </si>
  <si>
    <t>Class Z Redeemable Units [Member] | Customer Supply Agreement [Member]</t>
  </si>
  <si>
    <t>Limited Partnership [Member]</t>
  </si>
  <si>
    <t>Management fee paid by partnership</t>
  </si>
  <si>
    <t>0.50%</t>
  </si>
  <si>
    <t>0.75%</t>
  </si>
  <si>
    <t>The Partnership pays the General Partner a monthly fee equal to  1/12th of 0.75% (0.75% per year) of month-end net assets. Prior to October 1,  2014, the Partnership paid the General Partner a monthly fee equal to 1/24th of  1% (0.5% per year) of month-end net assets.</t>
  </si>
  <si>
    <t>Trading Activities - Additional Information (Detail)</t>
  </si>
  <si>
    <t>Dec. 31, 2016USD ($)Contracts</t>
  </si>
  <si>
    <t>Dec. 31, 2015USD ($)Contracts</t>
  </si>
  <si>
    <t>Dec. 31, 2014USD ($)</t>
  </si>
  <si>
    <t>Trading Activity, Gains and Losses, Net [Line Items]</t>
  </si>
  <si>
    <t>Derivative [Member]</t>
  </si>
  <si>
    <t>Metals [Member] | Derivative [Member]</t>
  </si>
  <si>
    <t>Currencies [Member] | Derivative [Member]</t>
  </si>
  <si>
    <t>Average number of derivative contracts held | Contracts</t>
  </si>
  <si>
    <t>Average notional value of derivative</t>
  </si>
  <si>
    <t>Trading Activities - Summary of Gross and Net Amounts Recognized Relating to Assets and Liabilities of Partnership's Derivatives (Detail) - USD ($)</t>
  </si>
  <si>
    <t>Derivative [Line Items]</t>
  </si>
  <si>
    <t>Gross Amounts Recognized, Assets</t>
  </si>
  <si>
    <t>Gross Amounts Offset in the Statements of Financial Condition, Assets</t>
  </si>
  <si>
    <t>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Amounts Presented in the Statements of Financial Condition, Liabilities</t>
  </si>
  <si>
    <t>Financial Instruments, Liabilities</t>
  </si>
  <si>
    <t>Cash Collateral Received/Pledged, Liabilities</t>
  </si>
  <si>
    <t>Net Amount, Liabilities</t>
  </si>
  <si>
    <t>Net fair value</t>
  </si>
  <si>
    <t>Trading Activities - Gross Fair Values of Derivative Instruments of Futures and Forward Contracts Traded (Detail) - USD ($)</t>
  </si>
  <si>
    <t>Total unrealized appreciation on open contracts</t>
  </si>
  <si>
    <t>Total unrealized depreciation on open contracts</t>
  </si>
  <si>
    <t>Futures Contracts [Member] | Energy [Member]</t>
  </si>
  <si>
    <t>Futures Contracts [Member] | Grains [Member]</t>
  </si>
  <si>
    <t>Futures Contracts [Member] | Indices [Member]</t>
  </si>
  <si>
    <t>Futures Contracts [Member] | Interest Rates U.S. [Member]</t>
  </si>
  <si>
    <t>Futures Contracts [Member] | Interest Rates Non-U.S. [Member]</t>
  </si>
  <si>
    <t>Futures Contracts [Member] | Livestock [Member]</t>
  </si>
  <si>
    <t>Futures Contracts [Member] | Metals [Member]</t>
  </si>
  <si>
    <t>Futures Contracts [Member] | Softs [Member]</t>
  </si>
  <si>
    <t>Trading Activities - Trading Gains and Losses by Market Sector on Derivative Instruments Traded (Detail) - USD ($)</t>
  </si>
  <si>
    <t>Derivative [Member] | Currencies [Member]</t>
  </si>
  <si>
    <t>Derivative [Member] | Energy [Member]</t>
  </si>
  <si>
    <t>Derivative [Member] | Grains [Member]</t>
  </si>
  <si>
    <t>Derivative [Member] | Indices [Member]</t>
  </si>
  <si>
    <t>Derivative [Member] | Interest Rates U.S. [Member]</t>
  </si>
  <si>
    <t>Derivative [Member] | Interest Rates Non-U.S. [Member]</t>
  </si>
  <si>
    <t>Derivative [Member] | Livestock [Member]</t>
  </si>
  <si>
    <t>Derivative [Member] | Metals [Member]</t>
  </si>
  <si>
    <t>Derivative [Member] | Softs [Member]</t>
  </si>
  <si>
    <t>Fair Value Measurements - Additional Information (Detail) - USD ($)</t>
  </si>
  <si>
    <t>Investment in Funds</t>
  </si>
  <si>
    <t>Transfers of assets between Level 1 and Level 2</t>
  </si>
  <si>
    <t>Transfers of liabilities between Level 1 and Level 2</t>
  </si>
  <si>
    <t>Fair Value Measurements - Derivative Instruments Priced at Fair Value Using Unobservable Inputs (Detail) - USD ($)</t>
  </si>
  <si>
    <t>Assets</t>
  </si>
  <si>
    <t>Liabilities</t>
  </si>
  <si>
    <t>Quoted Prices in Active Markets for Identical Assets and Liabilities (Level 1) [Member]</t>
  </si>
  <si>
    <t>Quoted Prices in Active Markets for Identical Assets and Liabilities (Level 1) [Member] | Forward Contracts [Member]</t>
  </si>
  <si>
    <t>Quoted Prices in Active Markets for Identical Assets and Liabilities (Level 1) [Member] | Futures Contracts [Member]</t>
  </si>
  <si>
    <t>Significant Other Observable Inputs (Level 2) [Member]</t>
  </si>
  <si>
    <t>Significant Other Observable Inputs (Level 2) [Member] | Forward Contracts [Member]</t>
  </si>
  <si>
    <t>Significant Other Observable Inputs (Level 2) [Member] | U.S. Treasury Bills [Member]</t>
  </si>
  <si>
    <t>Investment in the Funds - Additional Information (Detail) - USD ($)</t>
  </si>
  <si>
    <t>Nov. 30, 2014</t>
  </si>
  <si>
    <t>Aug. 01, 2014</t>
  </si>
  <si>
    <t>Nov. 01, 2004</t>
  </si>
  <si>
    <t>Sep. 01, 2001</t>
  </si>
  <si>
    <t>Jun. 01, 2011</t>
  </si>
  <si>
    <t>Investment [Line Items]</t>
  </si>
  <si>
    <t>Investment in Funds, at fair value</t>
  </si>
  <si>
    <t>Willowbridge Associates Inc [Member]</t>
  </si>
  <si>
    <t>Maximum amount of partnership assets allocated to trading advisor</t>
  </si>
  <si>
    <t>3 times</t>
  </si>
  <si>
    <t>AAA Master [Member]</t>
  </si>
  <si>
    <t>Number of units purchased by partnership</t>
  </si>
  <si>
    <t>Cash paid for units purchased by partnership</t>
  </si>
  <si>
    <t>Cash redemption on investment</t>
  </si>
  <si>
    <t>CMF Winton Master L.P. [Member]</t>
  </si>
  <si>
    <t>Percentage owned by partnership</t>
  </si>
  <si>
    <t>51.40%</t>
  </si>
  <si>
    <t>58.40%</t>
  </si>
  <si>
    <t>CMF Winton Master L.P. [Member] | Maximum [Member]</t>
  </si>
  <si>
    <t>1.5 times</t>
  </si>
  <si>
    <t>Morgan Stanley Smith Barney TT II, LLC [Member]</t>
  </si>
  <si>
    <t>Allocation of portion of assets by partnership</t>
  </si>
  <si>
    <t>94.90%</t>
  </si>
  <si>
    <t>96.10%</t>
  </si>
  <si>
    <t>CMF Willowbridge Master Fund L.P.[Member]</t>
  </si>
  <si>
    <t>76.50%</t>
  </si>
  <si>
    <t>82.00%</t>
  </si>
  <si>
    <t>Investment in the Funds - Assets, Liabilities and Partners' Capital/Members' Capital of Funds (Detail) - USD ($)</t>
  </si>
  <si>
    <t>Dec. 31, 2013</t>
  </si>
  <si>
    <t>Investment Holdings [Line Items]</t>
  </si>
  <si>
    <t>Total Assets</t>
  </si>
  <si>
    <t>Total Liabilities</t>
  </si>
  <si>
    <t>Investment in the Funds - Net Investment Income (Loss), Trading Results and Net Income (Loss) for Funds (Detail) - USD ($)</t>
  </si>
  <si>
    <t>Net Investment Income (Loss)</t>
  </si>
  <si>
    <t>Investment in the Funds - Partnership's Investments in, and Partners' Pro Rata Share of Results of Operations of, the Funds (Detail) - USD ($)</t>
  </si>
  <si>
    <t>Income (Loss)</t>
  </si>
  <si>
    <t>Expenses, Clearing Fees</t>
  </si>
  <si>
    <t>Expenses, Professional fees</t>
  </si>
  <si>
    <t>Management fees</t>
  </si>
  <si>
    <t>Incentive Fee</t>
  </si>
  <si>
    <t>Investment in Funds [Member]</t>
  </si>
  <si>
    <t>Investment in Funds [Member] | Commodity Portfolio [Member] | CMF Winton Master L.P. [Member]</t>
  </si>
  <si>
    <t>Investment Objective</t>
  </si>
  <si>
    <t>Commodity Portfolio</t>
  </si>
  <si>
    <t>Redemptions Permitted</t>
  </si>
  <si>
    <t xml:space="preserve">Monthly </t>
  </si>
  <si>
    <t>Investment in Funds [Member] | Commodity Portfolio [Member] | Morgan Stanley Smith Barney TT II, LLC [Member]</t>
  </si>
  <si>
    <t>Investment in Funds [Member] | Commodity Portfolio [Member] | CMF Willowbridge Master Fund L.P.[Member]</t>
  </si>
  <si>
    <t>Subscriptions, Distributions and Redemptions - Additional Information (Detail)</t>
  </si>
  <si>
    <t>Statement of Partners' Capital [Abstract]</t>
  </si>
  <si>
    <t>Fees charged to Limited Partners</t>
  </si>
  <si>
    <t>Financial Highlights - Schedule of Changes in Net Asset Value (Detail) - $ / shares</t>
  </si>
  <si>
    <t>Per Redeemable Unit Performance (for a unit outstanding throughout the year):</t>
  </si>
  <si>
    <t>Net realized and unrealized gains (losses)</t>
  </si>
  <si>
    <t>Increase (decrease) for the year</t>
  </si>
  <si>
    <t>Net asset value per Redeemable Unit, beginning of year</t>
  </si>
  <si>
    <t>Net asset value per Redeemable Unit, end of year</t>
  </si>
  <si>
    <t>Financial Highlights - Ratios to Average Limited Partners' Capital (Detail)</t>
  </si>
  <si>
    <t>Ratios to Average Limited Partners' Capital:</t>
  </si>
  <si>
    <t>(3.90%)</t>
  </si>
  <si>
    <t>(5.00%)</t>
  </si>
  <si>
    <t>(7.40%)</t>
  </si>
  <si>
    <t>Operating expense</t>
  </si>
  <si>
    <t>3.90%</t>
  </si>
  <si>
    <t>3.70%</t>
  </si>
  <si>
    <t>3.80%</t>
  </si>
  <si>
    <t>Incentive fees</t>
  </si>
  <si>
    <t>0.20%</t>
  </si>
  <si>
    <t>1.40%</t>
  </si>
  <si>
    <t>3.60%</t>
  </si>
  <si>
    <t>4.10%</t>
  </si>
  <si>
    <t>5.10%</t>
  </si>
  <si>
    <t>7.40%</t>
  </si>
  <si>
    <t>Total return before incentive fees</t>
  </si>
  <si>
    <t>(0.50%)</t>
  </si>
  <si>
    <t>(0.90%)</t>
  </si>
  <si>
    <t>19.60%</t>
  </si>
  <si>
    <t>(1.40%)</t>
  </si>
  <si>
    <t>(3.60%)</t>
  </si>
  <si>
    <t>Total return after incentive fees</t>
  </si>
  <si>
    <t>(0.70%)</t>
  </si>
  <si>
    <t>(2.30%)</t>
  </si>
  <si>
    <t>16.00%</t>
  </si>
  <si>
    <t>(2.60%)</t>
  </si>
  <si>
    <t>(4.10%)</t>
  </si>
  <si>
    <t>(6.70%)</t>
  </si>
  <si>
    <t>2.60%</t>
  </si>
  <si>
    <t>2.70%</t>
  </si>
  <si>
    <t>2.80%</t>
  </si>
  <si>
    <t>6.70%</t>
  </si>
  <si>
    <t>0.80%</t>
  </si>
  <si>
    <t>21.40%</t>
  </si>
  <si>
    <t>0.60%</t>
  </si>
  <si>
    <t>(1.30%)</t>
  </si>
  <si>
    <t>17.50%</t>
  </si>
  <si>
    <t>Financial Instrument Risks - Additional Information (Detail)</t>
  </si>
  <si>
    <t>Fair Value, Concentration of Risk, Financial Statement Captions [Line Items]</t>
  </si>
  <si>
    <t>Percentage of contracts traded over the counter</t>
  </si>
  <si>
    <t>44.10%</t>
  </si>
  <si>
    <t>Maturity period of instruments</t>
  </si>
  <si>
    <t>1 year</t>
  </si>
  <si>
    <t>Minimum [Member]</t>
  </si>
  <si>
    <t>23.80%</t>
  </si>
  <si>
    <t>Subsequent Events - Additional Information (Detail)</t>
  </si>
  <si>
    <t>Jan. 01, 2017</t>
  </si>
  <si>
    <t>Subsequent Event [Member]</t>
  </si>
  <si>
    <t>Subsequent Event [Line Items]</t>
  </si>
  <si>
    <t>Management fee, monthly basis</t>
  </si>
  <si>
    <t>0.85%</t>
  </si>
</sst>
</file>

<file path=xl/styles.xml><?xml version="1.0" encoding="utf-8"?>
<styleSheet xmlns="http://schemas.openxmlformats.org/spreadsheetml/2006/main">
  <numFmts count="3">
    <numFmt formatCode="#,##0.0000_);(#,##0.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2726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row>
    <row r="18" spans="1:4">
      <c r="A18" s="3" t="s">
        <v>5</v>
      </c>
    </row>
    <row r="19" spans="1:4">
      <c r="A19" s="4" t="s">
        <v>30</v>
      </c>
      <c r="C19" s="6" t="n">
        <v>320840.6088</v>
      </c>
    </row>
    <row r="20" spans="1:4">
      <c r="A20" s="4" t="s">
        <v>31</v>
      </c>
      <c r="D20" s="7" t="n">
        <v>1061603552</v>
      </c>
    </row>
    <row r="21" spans="1:4">
      <c r="A21" s="4" t="s">
        <v>32</v>
      </c>
    </row>
    <row r="22" spans="1:4">
      <c r="A22" s="3" t="s">
        <v>5</v>
      </c>
    </row>
    <row r="23" spans="1:4">
      <c r="A23" s="4" t="s">
        <v>30</v>
      </c>
      <c r="C23" s="6" t="n">
        <v>2746.3092</v>
      </c>
    </row>
    <row r="24" spans="1:4">
      <c r="A24" s="4" t="s">
        <v>31</v>
      </c>
      <c r="D24" s="7" t="n">
        <v>30786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8</v>
      </c>
      <c r="B1" s="2" t="s">
        <v>1</v>
      </c>
    </row>
    <row r="2" spans="1:2">
      <c r="B2" s="2" t="s">
        <v>2</v>
      </c>
    </row>
    <row r="3" spans="1:2">
      <c r="A3" s="3" t="s">
        <v>214</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1</v>
      </c>
    </row>
    <row r="4" spans="1:2">
      <c r="A4" s="4" t="s">
        <v>237</v>
      </c>
      <c r="B4" s="4" t="s">
        <v>238</v>
      </c>
    </row>
    <row r="5" spans="1:2">
      <c r="A5" s="4" t="s">
        <v>239</v>
      </c>
      <c r="B5" s="4" t="s">
        <v>239</v>
      </c>
    </row>
    <row r="6" spans="1:2">
      <c r="A6" s="4" t="s">
        <v>240</v>
      </c>
      <c r="B6" s="4" t="s">
        <v>240</v>
      </c>
    </row>
    <row r="7" spans="1:2">
      <c r="A7" s="4" t="s">
        <v>241</v>
      </c>
      <c r="B7" s="4" t="s">
        <v>242</v>
      </c>
    </row>
    <row r="8" spans="1:2">
      <c r="A8" s="4" t="s">
        <v>243</v>
      </c>
      <c r="B8" s="4" t="s">
        <v>244</v>
      </c>
    </row>
    <row r="9" spans="1:2">
      <c r="A9" s="4" t="s">
        <v>245</v>
      </c>
      <c r="B9" s="4" t="s">
        <v>246</v>
      </c>
    </row>
    <row r="10" spans="1:2">
      <c r="A10" s="4" t="s">
        <v>247</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7</v>
      </c>
    </row>
    <row r="4" spans="1:2">
      <c r="A4" s="4" t="s">
        <v>259</v>
      </c>
      <c r="B4" s="4" t="s">
        <v>260</v>
      </c>
    </row>
    <row r="5" spans="1:2">
      <c r="A5" s="4" t="s">
        <v>261</v>
      </c>
      <c r="B5" s="4" t="s">
        <v>262</v>
      </c>
    </row>
    <row r="6" spans="1:2">
      <c r="A6" s="4" t="s">
        <v>263</v>
      </c>
      <c r="B6"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5"/>
  </cols>
  <sheetData>
    <row r="1" spans="1:4">
      <c r="A1" s="1" t="s">
        <v>33</v>
      </c>
      <c r="C1" s="2" t="s">
        <v>2</v>
      </c>
      <c r="D1" s="2" t="s">
        <v>34</v>
      </c>
    </row>
    <row r="2" spans="1:4">
      <c r="A2" s="3" t="s">
        <v>35</v>
      </c>
    </row>
    <row r="3" spans="1:4">
      <c r="A3" s="4" t="s">
        <v>36</v>
      </c>
      <c r="B3" s="4" t="s">
        <v>37</v>
      </c>
      <c r="C3" s="7" t="n">
        <v>834103057</v>
      </c>
      <c r="D3" s="7" t="n">
        <v>998303064</v>
      </c>
    </row>
    <row r="4" spans="1:4">
      <c r="A4" s="3" t="s">
        <v>38</v>
      </c>
    </row>
    <row r="5" spans="1:4">
      <c r="A5" s="4" t="s">
        <v>39</v>
      </c>
      <c r="B5" s="4" t="s">
        <v>37</v>
      </c>
      <c r="C5" s="5" t="n">
        <v>834103057</v>
      </c>
      <c r="D5" s="5" t="n">
        <v>998303064</v>
      </c>
    </row>
    <row r="6" spans="1:4">
      <c r="A6" s="4" t="s">
        <v>40</v>
      </c>
      <c r="C6" s="5" t="n">
        <v>24728233</v>
      </c>
      <c r="D6" s="5" t="n">
        <v>399355</v>
      </c>
    </row>
    <row r="7" spans="1:4">
      <c r="A7" s="4" t="s">
        <v>41</v>
      </c>
      <c r="C7" s="5" t="n">
        <v>48766785</v>
      </c>
      <c r="D7" s="5" t="n">
        <v>14185527</v>
      </c>
    </row>
    <row r="8" spans="1:4">
      <c r="A8" s="4" t="s">
        <v>42</v>
      </c>
      <c r="C8" s="5" t="n">
        <v>187353241</v>
      </c>
      <c r="D8" s="5" t="n">
        <v>107181048</v>
      </c>
    </row>
    <row r="9" spans="1:4">
      <c r="A9" s="4" t="s">
        <v>43</v>
      </c>
      <c r="C9" s="5" t="n">
        <v>217</v>
      </c>
    </row>
    <row r="10" spans="1:4">
      <c r="A10" s="4" t="s">
        <v>44</v>
      </c>
      <c r="C10" s="5" t="n">
        <v>19586</v>
      </c>
      <c r="D10" s="5" t="n">
        <v>3437</v>
      </c>
    </row>
    <row r="11" spans="1:4">
      <c r="A11" s="4" t="s">
        <v>45</v>
      </c>
      <c r="C11" s="5" t="n">
        <v>1021476101</v>
      </c>
      <c r="D11" s="5" t="n">
        <v>1105487549</v>
      </c>
    </row>
    <row r="12" spans="1:4">
      <c r="A12" s="3" t="s">
        <v>46</v>
      </c>
    </row>
    <row r="13" spans="1:4">
      <c r="A13" s="4" t="s">
        <v>47</v>
      </c>
      <c r="C13" s="5" t="n">
        <v>2294952</v>
      </c>
      <c r="D13" s="5" t="n">
        <v>2758713</v>
      </c>
    </row>
    <row r="14" spans="1:4">
      <c r="A14" s="4" t="s">
        <v>48</v>
      </c>
      <c r="C14" s="5" t="n">
        <v>846374</v>
      </c>
      <c r="D14" s="5" t="n">
        <v>885234</v>
      </c>
    </row>
    <row r="15" spans="1:4">
      <c r="A15" s="4" t="s">
        <v>49</v>
      </c>
      <c r="C15" s="5" t="n">
        <v>636635</v>
      </c>
      <c r="D15" s="5" t="n">
        <v>688987</v>
      </c>
    </row>
    <row r="16" spans="1:4">
      <c r="A16" s="4" t="s">
        <v>50</v>
      </c>
      <c r="C16" s="5" t="n">
        <v>564651</v>
      </c>
      <c r="D16" s="5" t="n">
        <v>349705</v>
      </c>
    </row>
    <row r="17" spans="1:4">
      <c r="A17" s="4" t="s">
        <v>51</v>
      </c>
      <c r="C17" s="5" t="n">
        <v>249862</v>
      </c>
    </row>
    <row r="18" spans="1:4">
      <c r="A18" s="4" t="s">
        <v>52</v>
      </c>
      <c r="C18" s="5" t="n">
        <v>18969876</v>
      </c>
      <c r="D18" s="5" t="n">
        <v>10105529</v>
      </c>
    </row>
    <row r="19" spans="1:4">
      <c r="A19" s="4" t="s">
        <v>53</v>
      </c>
      <c r="C19" s="5" t="n">
        <v>23562350</v>
      </c>
      <c r="D19" s="5" t="n">
        <v>14788168</v>
      </c>
    </row>
    <row r="20" spans="1:4">
      <c r="A20" s="3" t="s">
        <v>54</v>
      </c>
    </row>
    <row r="21" spans="1:4">
      <c r="A21" s="4" t="s">
        <v>55</v>
      </c>
      <c r="C21" s="5" t="n">
        <v>997913751</v>
      </c>
      <c r="D21" s="5" t="n">
        <v>1090699381</v>
      </c>
    </row>
    <row r="22" spans="1:4">
      <c r="A22" s="4" t="s">
        <v>56</v>
      </c>
      <c r="C22" s="5" t="n">
        <v>1021476101</v>
      </c>
      <c r="D22" s="5" t="n">
        <v>1105487549</v>
      </c>
    </row>
    <row r="23" spans="1:4">
      <c r="A23" s="4" t="s">
        <v>32</v>
      </c>
    </row>
    <row r="24" spans="1:4">
      <c r="A24" s="3" t="s">
        <v>54</v>
      </c>
    </row>
    <row r="25" spans="1:4">
      <c r="A25" s="4" t="s">
        <v>57</v>
      </c>
      <c r="C25" s="5" t="n">
        <v>11092572</v>
      </c>
      <c r="D25" s="5" t="n">
        <v>12017940</v>
      </c>
    </row>
    <row r="26" spans="1:4">
      <c r="A26" s="4" t="s">
        <v>58</v>
      </c>
      <c r="C26" s="5" t="n">
        <v>3066221</v>
      </c>
      <c r="D26" s="5" t="n">
        <v>2955841</v>
      </c>
    </row>
    <row r="27" spans="1:4">
      <c r="A27" s="4" t="s">
        <v>55</v>
      </c>
      <c r="C27" s="7" t="n">
        <v>14158793</v>
      </c>
      <c r="D27" s="7" t="n">
        <v>14973781</v>
      </c>
    </row>
    <row r="28" spans="1:4">
      <c r="A28" s="3" t="s">
        <v>59</v>
      </c>
    </row>
    <row r="29" spans="1:4">
      <c r="A29" s="4" t="s">
        <v>60</v>
      </c>
      <c r="C29" s="8" t="n">
        <v>1139.98</v>
      </c>
      <c r="D29" s="8" t="n">
        <v>1133.48</v>
      </c>
    </row>
    <row r="30" spans="1:4">
      <c r="A30" s="4" t="s">
        <v>29</v>
      </c>
    </row>
    <row r="31" spans="1:4">
      <c r="A31" s="3" t="s">
        <v>54</v>
      </c>
    </row>
    <row r="32" spans="1:4">
      <c r="A32" s="4" t="s">
        <v>58</v>
      </c>
      <c r="C32" s="7" t="n">
        <v>983754958</v>
      </c>
      <c r="D32" s="7" t="n">
        <v>1075725600</v>
      </c>
    </row>
    <row r="33" spans="1:4">
      <c r="A33" s="4" t="s">
        <v>55</v>
      </c>
      <c r="C33" s="7" t="n">
        <v>983754958</v>
      </c>
      <c r="D33" s="7" t="n">
        <v>1075725600</v>
      </c>
    </row>
    <row r="34" spans="1:4">
      <c r="A34" s="3" t="s">
        <v>59</v>
      </c>
    </row>
    <row r="35" spans="1:4">
      <c r="A35" s="4" t="s">
        <v>60</v>
      </c>
      <c r="C35" s="8" t="n">
        <v>2982.64</v>
      </c>
      <c r="D35" s="8" t="n">
        <v>3004.84</v>
      </c>
    </row>
    <row r="36" spans="1:4">
      <c r="A36" s="4" t="s">
        <v>61</v>
      </c>
    </row>
    <row r="37" spans="1:4">
      <c r="A37" s="3" t="s">
        <v>38</v>
      </c>
    </row>
    <row r="38" spans="1:4">
      <c r="A38" s="4" t="s">
        <v>62</v>
      </c>
      <c r="C38" s="7" t="n">
        <v>1923350</v>
      </c>
      <c r="D38" s="7" t="n">
        <v>137936</v>
      </c>
    </row>
    <row r="39" spans="1:4">
      <c r="A39" s="4" t="s">
        <v>63</v>
      </c>
    </row>
    <row r="40" spans="1:4">
      <c r="A40" s="3" t="s">
        <v>38</v>
      </c>
    </row>
    <row r="41" spans="1:4">
      <c r="A41" s="4" t="s">
        <v>62</v>
      </c>
      <c r="C41" s="5" t="n">
        <v>976360</v>
      </c>
      <c r="D41" s="5" t="n">
        <v>467991</v>
      </c>
    </row>
    <row r="42" spans="1:4">
      <c r="A42" s="4" t="s">
        <v>64</v>
      </c>
    </row>
    <row r="43" spans="1:4">
      <c r="A43" s="3" t="s">
        <v>35</v>
      </c>
    </row>
    <row r="44" spans="1:4">
      <c r="A44" s="4" t="s">
        <v>36</v>
      </c>
      <c r="C44" s="5" t="n">
        <v>110958513</v>
      </c>
      <c r="D44" s="5" t="n">
        <v>91990239</v>
      </c>
    </row>
    <row r="45" spans="1:4">
      <c r="A45" s="3" t="s">
        <v>38</v>
      </c>
    </row>
    <row r="46" spans="1:4">
      <c r="A46" s="4" t="s">
        <v>39</v>
      </c>
      <c r="C46" s="7" t="n">
        <v>110958513</v>
      </c>
      <c r="D46" s="7" t="n">
        <v>91990239</v>
      </c>
    </row>
    <row r="47" spans="1:4"/>
    <row r="48" spans="1:4">
      <c r="A48" s="4" t="s">
        <v>37</v>
      </c>
      <c r="B48" s="4" t="s">
        <v>65</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5</v>
      </c>
      <c r="B1" s="2" t="s">
        <v>1</v>
      </c>
    </row>
    <row r="2" spans="1:2">
      <c r="B2" s="2" t="s">
        <v>2</v>
      </c>
    </row>
    <row r="3" spans="1:2">
      <c r="A3" s="3" t="s">
        <v>220</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3</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2</v>
      </c>
    </row>
    <row r="3" spans="1:2">
      <c r="A3" s="3" t="s">
        <v>21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37"/>
  </cols>
  <sheetData>
    <row r="1" spans="1:2">
      <c r="A1" s="1" t="s">
        <v>280</v>
      </c>
      <c r="B1" s="2" t="s">
        <v>1</v>
      </c>
    </row>
    <row r="2" spans="1:2">
      <c r="B2" s="2" t="s">
        <v>281</v>
      </c>
    </row>
    <row r="3" spans="1:2">
      <c r="A3" s="3" t="s">
        <v>282</v>
      </c>
    </row>
    <row r="4" spans="1:2">
      <c r="A4" s="4" t="s">
        <v>283</v>
      </c>
      <c r="B4" s="5" t="n">
        <v>0</v>
      </c>
    </row>
    <row r="5" spans="1:2">
      <c r="A5" s="4" t="s">
        <v>284</v>
      </c>
      <c r="B5" s="7" t="n">
        <v>400</v>
      </c>
    </row>
    <row r="6" spans="1:2">
      <c r="A6" s="4" t="s">
        <v>285</v>
      </c>
      <c r="B6" s="7" t="n">
        <v>1000000</v>
      </c>
    </row>
    <row r="7" spans="1:2">
      <c r="A7" s="4" t="s">
        <v>286</v>
      </c>
      <c r="B7" s="4" t="s">
        <v>287</v>
      </c>
    </row>
    <row r="8" spans="1:2">
      <c r="A8" s="4" t="s">
        <v>288</v>
      </c>
    </row>
    <row r="9" spans="1:2">
      <c r="A9" s="3" t="s">
        <v>282</v>
      </c>
    </row>
    <row r="10" spans="1:2">
      <c r="A10" s="4" t="s">
        <v>289</v>
      </c>
      <c r="B10"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91</v>
      </c>
      <c r="B1" s="2" t="s">
        <v>1</v>
      </c>
    </row>
    <row r="2" spans="1:3">
      <c r="B2" s="2" t="s">
        <v>2</v>
      </c>
      <c r="C2" s="2" t="s">
        <v>34</v>
      </c>
    </row>
    <row r="3" spans="1:3">
      <c r="A3" s="3" t="s">
        <v>211</v>
      </c>
    </row>
    <row r="4" spans="1:3">
      <c r="A4" s="4" t="s">
        <v>292</v>
      </c>
      <c r="B4" s="7" t="n">
        <v>-7112896</v>
      </c>
      <c r="C4" s="7" t="n">
        <v>-3091422</v>
      </c>
    </row>
    <row r="5" spans="1:3">
      <c r="A5" s="4" t="s">
        <v>293</v>
      </c>
      <c r="B5" s="5" t="n">
        <v>7035961</v>
      </c>
      <c r="C5" s="5" t="n">
        <v>3105350</v>
      </c>
    </row>
    <row r="6" spans="1:3">
      <c r="A6" s="4" t="s">
        <v>294</v>
      </c>
      <c r="C6" s="5" t="n">
        <v>17384114</v>
      </c>
    </row>
    <row r="7" spans="1:3">
      <c r="A7" s="4" t="s">
        <v>295</v>
      </c>
      <c r="B7" s="7" t="n">
        <v>48766785</v>
      </c>
      <c r="C7" s="5" t="n">
        <v>14185527</v>
      </c>
    </row>
    <row r="8" spans="1:3">
      <c r="A8" s="4" t="s">
        <v>296</v>
      </c>
      <c r="B8" s="4" t="s">
        <v>297</v>
      </c>
    </row>
    <row r="9" spans="1:3">
      <c r="A9" s="4" t="s">
        <v>298</v>
      </c>
      <c r="C9" s="7" t="n">
        <v>279923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53"/>
    <col customWidth="1" max="7" min="7" width="14"/>
    <col customWidth="1" max="8" min="8" width="14"/>
    <col customWidth="1" max="9" min="9" width="80"/>
    <col customWidth="1" max="10" min="10" width="80"/>
    <col customWidth="1" max="11" min="11" width="14"/>
  </cols>
  <sheetData>
    <row r="1" spans="1:11">
      <c r="A1" s="1" t="s">
        <v>299</v>
      </c>
      <c r="B1" s="2" t="s">
        <v>300</v>
      </c>
      <c r="C1" s="2" t="s">
        <v>300</v>
      </c>
      <c r="D1" s="2" t="s">
        <v>301</v>
      </c>
      <c r="E1" s="2" t="s">
        <v>302</v>
      </c>
      <c r="F1" s="2" t="s">
        <v>303</v>
      </c>
      <c r="G1" s="2" t="s">
        <v>304</v>
      </c>
      <c r="H1" s="2" t="s">
        <v>305</v>
      </c>
      <c r="I1" s="2" t="s">
        <v>306</v>
      </c>
      <c r="J1" s="2" t="s">
        <v>301</v>
      </c>
      <c r="K1" s="2" t="s">
        <v>307</v>
      </c>
    </row>
    <row r="2" spans="1:11">
      <c r="A2" s="3" t="s">
        <v>308</v>
      </c>
    </row>
    <row r="3" spans="1:11">
      <c r="A3" s="4" t="s">
        <v>309</v>
      </c>
      <c r="B3" s="7" t="n">
        <v>48766785</v>
      </c>
      <c r="C3" s="7" t="n">
        <v>48766785</v>
      </c>
      <c r="D3" s="7" t="n">
        <v>14185527</v>
      </c>
      <c r="I3" s="7" t="n">
        <v>48766785</v>
      </c>
      <c r="J3" s="7" t="n">
        <v>14185527</v>
      </c>
    </row>
    <row r="4" spans="1:11">
      <c r="A4" s="4" t="s">
        <v>310</v>
      </c>
    </row>
    <row r="5" spans="1:11">
      <c r="A5" s="3" t="s">
        <v>308</v>
      </c>
    </row>
    <row r="6" spans="1:11">
      <c r="A6" s="4" t="s">
        <v>311</v>
      </c>
      <c r="G6" s="4" t="s">
        <v>312</v>
      </c>
      <c r="I6" s="4" t="s">
        <v>312</v>
      </c>
    </row>
    <row r="7" spans="1:11">
      <c r="A7" s="4" t="s">
        <v>313</v>
      </c>
    </row>
    <row r="8" spans="1:11">
      <c r="A8" s="3" t="s">
        <v>308</v>
      </c>
    </row>
    <row r="9" spans="1:11">
      <c r="A9" s="4" t="s">
        <v>311</v>
      </c>
      <c r="G9" s="4" t="s">
        <v>312</v>
      </c>
      <c r="I9" s="4" t="s">
        <v>312</v>
      </c>
    </row>
    <row r="10" spans="1:11">
      <c r="A10" s="4" t="s">
        <v>314</v>
      </c>
      <c r="B10" s="4" t="s">
        <v>315</v>
      </c>
      <c r="C10" s="4" t="s">
        <v>315</v>
      </c>
      <c r="G10" s="4" t="s">
        <v>315</v>
      </c>
      <c r="I10" s="4" t="s">
        <v>315</v>
      </c>
    </row>
    <row r="11" spans="1:11">
      <c r="A11" s="4" t="s">
        <v>316</v>
      </c>
    </row>
    <row r="12" spans="1:11">
      <c r="A12" s="3" t="s">
        <v>308</v>
      </c>
    </row>
    <row r="13" spans="1:11">
      <c r="A13" s="4" t="s">
        <v>317</v>
      </c>
      <c r="I13" s="4" t="s">
        <v>318</v>
      </c>
    </row>
    <row r="14" spans="1:11">
      <c r="A14" s="4" t="s">
        <v>319</v>
      </c>
    </row>
    <row r="15" spans="1:11">
      <c r="A15" s="3" t="s">
        <v>308</v>
      </c>
    </row>
    <row r="16" spans="1:11">
      <c r="A16" s="4" t="s">
        <v>317</v>
      </c>
      <c r="I16" s="4" t="s">
        <v>318</v>
      </c>
    </row>
    <row r="17" spans="1:11">
      <c r="A17" s="4" t="s">
        <v>320</v>
      </c>
      <c r="I17" s="4" t="s">
        <v>321</v>
      </c>
    </row>
    <row r="18" spans="1:11">
      <c r="A18" s="4" t="s">
        <v>322</v>
      </c>
    </row>
    <row r="19" spans="1:11">
      <c r="A19" s="3" t="s">
        <v>308</v>
      </c>
    </row>
    <row r="20" spans="1:11">
      <c r="A20" s="4" t="s">
        <v>317</v>
      </c>
      <c r="I20" s="4" t="s">
        <v>318</v>
      </c>
    </row>
    <row r="21" spans="1:11">
      <c r="A21" s="4" t="s">
        <v>320</v>
      </c>
      <c r="I21" s="4" t="s">
        <v>321</v>
      </c>
    </row>
    <row r="22" spans="1:11">
      <c r="A22" s="4" t="s">
        <v>323</v>
      </c>
    </row>
    <row r="23" spans="1:11">
      <c r="A23" s="3" t="s">
        <v>308</v>
      </c>
    </row>
    <row r="24" spans="1:11">
      <c r="A24" s="4" t="s">
        <v>317</v>
      </c>
      <c r="I24" s="4" t="s">
        <v>324</v>
      </c>
    </row>
    <row r="25" spans="1:11">
      <c r="A25" s="4" t="s">
        <v>320</v>
      </c>
      <c r="D25" s="4" t="s">
        <v>321</v>
      </c>
      <c r="I25" s="4" t="s">
        <v>321</v>
      </c>
    </row>
    <row r="26" spans="1:11">
      <c r="A26" s="4" t="s">
        <v>325</v>
      </c>
    </row>
    <row r="27" spans="1:11">
      <c r="A27" s="3" t="s">
        <v>308</v>
      </c>
    </row>
    <row r="28" spans="1:11">
      <c r="A28" s="4" t="s">
        <v>317</v>
      </c>
      <c r="E28" s="4" t="s">
        <v>324</v>
      </c>
      <c r="K28" s="4" t="s">
        <v>326</v>
      </c>
    </row>
    <row r="29" spans="1:11">
      <c r="A29" s="4" t="s">
        <v>320</v>
      </c>
      <c r="B29" s="4" t="s">
        <v>321</v>
      </c>
      <c r="C29" s="4" t="s">
        <v>321</v>
      </c>
    </row>
    <row r="30" spans="1:11">
      <c r="A30" s="4" t="s">
        <v>327</v>
      </c>
    </row>
    <row r="31" spans="1:11">
      <c r="A31" s="3" t="s">
        <v>308</v>
      </c>
    </row>
    <row r="32" spans="1:11">
      <c r="A32" s="4" t="s">
        <v>328</v>
      </c>
      <c r="J32" s="4" t="s">
        <v>329</v>
      </c>
    </row>
    <row r="33" spans="1:11">
      <c r="A33" s="4" t="s">
        <v>330</v>
      </c>
    </row>
    <row r="34" spans="1:11">
      <c r="A34" s="3" t="s">
        <v>308</v>
      </c>
    </row>
    <row r="35" spans="1:11">
      <c r="A35" s="4" t="s">
        <v>317</v>
      </c>
      <c r="H35" s="4" t="s">
        <v>326</v>
      </c>
    </row>
    <row r="36" spans="1:11">
      <c r="A36" s="4" t="s">
        <v>331</v>
      </c>
    </row>
    <row r="37" spans="1:11">
      <c r="A37" s="3" t="s">
        <v>308</v>
      </c>
    </row>
    <row r="38" spans="1:11">
      <c r="A38" s="4" t="s">
        <v>317</v>
      </c>
      <c r="H38" s="4" t="s">
        <v>318</v>
      </c>
    </row>
    <row r="39" spans="1:11">
      <c r="A39" s="4" t="s">
        <v>332</v>
      </c>
    </row>
    <row r="40" spans="1:11">
      <c r="A40" s="3" t="s">
        <v>308</v>
      </c>
    </row>
    <row r="41" spans="1:11">
      <c r="A41" s="4" t="s">
        <v>333</v>
      </c>
      <c r="F41" s="5" t="n">
        <v>15</v>
      </c>
    </row>
    <row r="42" spans="1:11">
      <c r="A42" s="4" t="s">
        <v>334</v>
      </c>
      <c r="F42" s="9" t="n">
        <v>7.5</v>
      </c>
    </row>
    <row r="43" spans="1:11">
      <c r="A43" s="4" t="s">
        <v>335</v>
      </c>
    </row>
    <row r="44" spans="1:11">
      <c r="A44" s="3" t="s">
        <v>308</v>
      </c>
    </row>
    <row r="45" spans="1:11">
      <c r="A45" s="4" t="s">
        <v>333</v>
      </c>
      <c r="I45" s="5" t="n">
        <v>18</v>
      </c>
    </row>
    <row r="46" spans="1:11">
      <c r="A46" s="4" t="s">
        <v>334</v>
      </c>
      <c r="I46" s="5" t="n">
        <v>9</v>
      </c>
    </row>
    <row r="47" spans="1:11">
      <c r="A47" s="4" t="s">
        <v>336</v>
      </c>
    </row>
    <row r="48" spans="1:11">
      <c r="A48" s="3" t="s">
        <v>308</v>
      </c>
    </row>
    <row r="49" spans="1:11">
      <c r="A49" s="4" t="s">
        <v>333</v>
      </c>
      <c r="I49" s="5" t="n">
        <v>3</v>
      </c>
    </row>
    <row r="50" spans="1:11">
      <c r="A50" s="4" t="s">
        <v>334</v>
      </c>
      <c r="I50" s="9" t="n">
        <v>1.5</v>
      </c>
    </row>
    <row r="51" spans="1:11">
      <c r="A51" s="4" t="s">
        <v>337</v>
      </c>
    </row>
    <row r="52" spans="1:11">
      <c r="A52" s="3" t="s">
        <v>308</v>
      </c>
    </row>
    <row r="53" spans="1:11">
      <c r="A53" s="4" t="s">
        <v>338</v>
      </c>
      <c r="F53" s="4" t="s">
        <v>339</v>
      </c>
      <c r="I53" s="4" t="s">
        <v>340</v>
      </c>
    </row>
    <row r="54" spans="1:11">
      <c r="A54" s="4" t="s">
        <v>328</v>
      </c>
      <c r="I54" s="4" t="s">
        <v>3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30"/>
    <col customWidth="1" max="3" min="3" width="30"/>
    <col customWidth="1" max="4" min="4" width="21"/>
  </cols>
  <sheetData>
    <row r="1" spans="1:4">
      <c r="A1" s="1" t="s">
        <v>342</v>
      </c>
      <c r="B1" s="2" t="s">
        <v>1</v>
      </c>
    </row>
    <row r="2" spans="1:4">
      <c r="B2" s="2" t="s">
        <v>343</v>
      </c>
      <c r="C2" s="2" t="s">
        <v>344</v>
      </c>
      <c r="D2" s="2" t="s">
        <v>345</v>
      </c>
    </row>
    <row r="3" spans="1:4">
      <c r="A3" s="3" t="s">
        <v>346</v>
      </c>
    </row>
    <row r="4" spans="1:4">
      <c r="A4" s="4" t="s">
        <v>188</v>
      </c>
      <c r="B4" s="7" t="n">
        <v>35131599</v>
      </c>
      <c r="C4" s="7" t="n">
        <v>30010980</v>
      </c>
      <c r="D4" s="7" t="n">
        <v>234777294</v>
      </c>
    </row>
    <row r="5" spans="1:4">
      <c r="A5" s="4" t="s">
        <v>347</v>
      </c>
    </row>
    <row r="6" spans="1:4">
      <c r="A6" s="3" t="s">
        <v>346</v>
      </c>
    </row>
    <row r="7" spans="1:4">
      <c r="A7" s="4" t="s">
        <v>188</v>
      </c>
      <c r="B7" s="5" t="n">
        <v>-22801614</v>
      </c>
      <c r="C7" s="5" t="n">
        <v>-904591</v>
      </c>
      <c r="D7" s="7" t="n">
        <v>0</v>
      </c>
    </row>
    <row r="8" spans="1:4">
      <c r="A8" s="4" t="s">
        <v>348</v>
      </c>
    </row>
    <row r="9" spans="1:4">
      <c r="A9" s="3" t="s">
        <v>346</v>
      </c>
    </row>
    <row r="10" spans="1:4">
      <c r="A10" s="4" t="s">
        <v>188</v>
      </c>
      <c r="B10" s="5" t="n">
        <v>-4359666</v>
      </c>
      <c r="C10" s="5" t="n">
        <v>557248</v>
      </c>
    </row>
    <row r="11" spans="1:4">
      <c r="A11" s="4" t="s">
        <v>349</v>
      </c>
    </row>
    <row r="12" spans="1:4">
      <c r="A12" s="3" t="s">
        <v>346</v>
      </c>
    </row>
    <row r="13" spans="1:4">
      <c r="A13" s="4" t="s">
        <v>188</v>
      </c>
      <c r="B13" s="7" t="n">
        <v>3080007</v>
      </c>
      <c r="C13" s="7" t="n">
        <v>251287</v>
      </c>
    </row>
    <row r="14" spans="1:4">
      <c r="A14" s="4" t="s">
        <v>61</v>
      </c>
    </row>
    <row r="15" spans="1:4">
      <c r="A15" s="3" t="s">
        <v>346</v>
      </c>
    </row>
    <row r="16" spans="1:4">
      <c r="A16" s="4" t="s">
        <v>350</v>
      </c>
      <c r="B16" s="5" t="n">
        <v>13687</v>
      </c>
      <c r="C16" s="5" t="n">
        <v>6475</v>
      </c>
    </row>
    <row r="17" spans="1:4">
      <c r="A17" s="4" t="s">
        <v>97</v>
      </c>
    </row>
    <row r="18" spans="1:4">
      <c r="A18" s="3" t="s">
        <v>346</v>
      </c>
    </row>
    <row r="19" spans="1:4">
      <c r="A19" s="4" t="s">
        <v>350</v>
      </c>
      <c r="B19" s="5" t="n">
        <v>1984</v>
      </c>
      <c r="C19" s="5" t="n">
        <v>554</v>
      </c>
    </row>
    <row r="20" spans="1:4">
      <c r="A20" s="4" t="s">
        <v>105</v>
      </c>
    </row>
    <row r="21" spans="1:4">
      <c r="A21" s="3" t="s">
        <v>346</v>
      </c>
    </row>
    <row r="22" spans="1:4">
      <c r="A22" s="4" t="s">
        <v>351</v>
      </c>
      <c r="B22" s="7" t="n">
        <v>1169597972</v>
      </c>
      <c r="C22" s="7" t="n">
        <v>411858850</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4</v>
      </c>
    </row>
    <row r="2" spans="1:3">
      <c r="A2" s="3" t="s">
        <v>353</v>
      </c>
    </row>
    <row r="3" spans="1:3">
      <c r="A3" s="4" t="s">
        <v>354</v>
      </c>
      <c r="B3" s="7" t="n">
        <v>15130485</v>
      </c>
      <c r="C3" s="7" t="n">
        <v>4718029</v>
      </c>
    </row>
    <row r="4" spans="1:3">
      <c r="A4" s="4" t="s">
        <v>355</v>
      </c>
      <c r="B4" s="5" t="n">
        <v>-12230775</v>
      </c>
      <c r="C4" s="5" t="n">
        <v>-4112102</v>
      </c>
    </row>
    <row r="5" spans="1:3">
      <c r="A5" s="4" t="s">
        <v>356</v>
      </c>
      <c r="B5" s="5" t="n">
        <v>2899710</v>
      </c>
      <c r="C5" s="5" t="n">
        <v>605927</v>
      </c>
    </row>
    <row r="6" spans="1:3">
      <c r="A6" s="4" t="s">
        <v>357</v>
      </c>
      <c r="B6" s="5" t="n">
        <v>0</v>
      </c>
      <c r="C6" s="5" t="n">
        <v>0</v>
      </c>
    </row>
    <row r="7" spans="1:3">
      <c r="A7" s="4" t="s">
        <v>358</v>
      </c>
      <c r="B7" s="5" t="n">
        <v>0</v>
      </c>
      <c r="C7" s="5" t="n">
        <v>0</v>
      </c>
    </row>
    <row r="8" spans="1:3">
      <c r="A8" s="4" t="s">
        <v>359</v>
      </c>
      <c r="B8" s="5" t="n">
        <v>2899710</v>
      </c>
      <c r="C8" s="5" t="n">
        <v>605927</v>
      </c>
    </row>
    <row r="9" spans="1:3">
      <c r="A9" s="4" t="s">
        <v>360</v>
      </c>
      <c r="B9" s="5" t="n">
        <v>-12230775</v>
      </c>
      <c r="C9" s="5" t="n">
        <v>-4112102</v>
      </c>
    </row>
    <row r="10" spans="1:3">
      <c r="A10" s="4" t="s">
        <v>361</v>
      </c>
      <c r="B10" s="5" t="n">
        <v>12230775</v>
      </c>
      <c r="C10" s="5" t="n">
        <v>4112102</v>
      </c>
    </row>
    <row r="11" spans="1:3">
      <c r="A11" s="4" t="s">
        <v>362</v>
      </c>
      <c r="B11" s="5" t="n">
        <v>0</v>
      </c>
      <c r="C11" s="5" t="n">
        <v>0</v>
      </c>
    </row>
    <row r="12" spans="1:3">
      <c r="A12" s="4" t="s">
        <v>363</v>
      </c>
      <c r="B12" s="5" t="n">
        <v>0</v>
      </c>
      <c r="C12" s="5" t="n">
        <v>0</v>
      </c>
    </row>
    <row r="13" spans="1:3">
      <c r="A13" s="4" t="s">
        <v>364</v>
      </c>
      <c r="B13" s="5" t="n">
        <v>0</v>
      </c>
      <c r="C13" s="5" t="n">
        <v>0</v>
      </c>
    </row>
    <row r="14" spans="1:3">
      <c r="A14" s="4" t="s">
        <v>365</v>
      </c>
      <c r="B14" s="5" t="n">
        <v>0</v>
      </c>
      <c r="C14" s="5" t="n">
        <v>0</v>
      </c>
    </row>
    <row r="15" spans="1:3">
      <c r="A15" s="4" t="s">
        <v>366</v>
      </c>
      <c r="B15" s="5" t="n">
        <v>2899710</v>
      </c>
      <c r="C15" s="5" t="n">
        <v>605927</v>
      </c>
    </row>
    <row r="16" spans="1:3">
      <c r="A16" s="4" t="s">
        <v>61</v>
      </c>
    </row>
    <row r="17" spans="1:3">
      <c r="A17" s="3" t="s">
        <v>353</v>
      </c>
    </row>
    <row r="18" spans="1:3">
      <c r="A18" s="4" t="s">
        <v>354</v>
      </c>
      <c r="B18" s="5" t="n">
        <v>6804624</v>
      </c>
      <c r="C18" s="5" t="n">
        <v>2021386</v>
      </c>
    </row>
    <row r="19" spans="1:3">
      <c r="A19" s="4" t="s">
        <v>355</v>
      </c>
      <c r="B19" s="5" t="n">
        <v>-4881274</v>
      </c>
      <c r="C19" s="5" t="n">
        <v>-1883450</v>
      </c>
    </row>
    <row r="20" spans="1:3">
      <c r="A20" s="4" t="s">
        <v>356</v>
      </c>
      <c r="B20" s="5" t="n">
        <v>1923350</v>
      </c>
      <c r="C20" s="5" t="n">
        <v>137936</v>
      </c>
    </row>
    <row r="21" spans="1:3">
      <c r="A21" s="4" t="s">
        <v>357</v>
      </c>
      <c r="B21" s="5" t="n">
        <v>0</v>
      </c>
      <c r="C21" s="5" t="n">
        <v>0</v>
      </c>
    </row>
    <row r="22" spans="1:3">
      <c r="A22" s="4" t="s">
        <v>358</v>
      </c>
      <c r="B22" s="5" t="n">
        <v>0</v>
      </c>
      <c r="C22" s="5" t="n">
        <v>0</v>
      </c>
    </row>
    <row r="23" spans="1:3">
      <c r="A23" s="4" t="s">
        <v>359</v>
      </c>
      <c r="B23" s="5" t="n">
        <v>1923350</v>
      </c>
      <c r="C23" s="5" t="n">
        <v>137936</v>
      </c>
    </row>
    <row r="24" spans="1:3">
      <c r="A24" s="4" t="s">
        <v>360</v>
      </c>
      <c r="B24" s="5" t="n">
        <v>-4881274</v>
      </c>
      <c r="C24" s="5" t="n">
        <v>-1883450</v>
      </c>
    </row>
    <row r="25" spans="1:3">
      <c r="A25" s="4" t="s">
        <v>361</v>
      </c>
      <c r="B25" s="5" t="n">
        <v>4881274</v>
      </c>
      <c r="C25" s="5" t="n">
        <v>1883450</v>
      </c>
    </row>
    <row r="26" spans="1:3">
      <c r="A26" s="4" t="s">
        <v>362</v>
      </c>
      <c r="B26" s="5" t="n">
        <v>0</v>
      </c>
      <c r="C26" s="5" t="n">
        <v>0</v>
      </c>
    </row>
    <row r="27" spans="1:3">
      <c r="A27" s="4" t="s">
        <v>363</v>
      </c>
      <c r="B27" s="5" t="n">
        <v>0</v>
      </c>
      <c r="C27" s="5" t="n">
        <v>0</v>
      </c>
    </row>
    <row r="28" spans="1:3">
      <c r="A28" s="4" t="s">
        <v>364</v>
      </c>
      <c r="B28" s="5" t="n">
        <v>0</v>
      </c>
      <c r="C28" s="5" t="n">
        <v>0</v>
      </c>
    </row>
    <row r="29" spans="1:3">
      <c r="A29" s="4" t="s">
        <v>365</v>
      </c>
      <c r="B29" s="5" t="n">
        <v>0</v>
      </c>
      <c r="C29" s="5" t="n">
        <v>0</v>
      </c>
    </row>
    <row r="30" spans="1:3">
      <c r="A30" s="4" t="s">
        <v>63</v>
      </c>
    </row>
    <row r="31" spans="1:3">
      <c r="A31" s="3" t="s">
        <v>353</v>
      </c>
    </row>
    <row r="32" spans="1:3">
      <c r="A32" s="4" t="s">
        <v>354</v>
      </c>
      <c r="B32" s="5" t="n">
        <v>8325861</v>
      </c>
      <c r="C32" s="5" t="n">
        <v>2696643</v>
      </c>
    </row>
    <row r="33" spans="1:3">
      <c r="A33" s="4" t="s">
        <v>355</v>
      </c>
      <c r="B33" s="5" t="n">
        <v>-7349501</v>
      </c>
      <c r="C33" s="5" t="n">
        <v>-2228652</v>
      </c>
    </row>
    <row r="34" spans="1:3">
      <c r="A34" s="4" t="s">
        <v>356</v>
      </c>
      <c r="B34" s="5" t="n">
        <v>976360</v>
      </c>
      <c r="C34" s="5" t="n">
        <v>467991</v>
      </c>
    </row>
    <row r="35" spans="1:3">
      <c r="A35" s="4" t="s">
        <v>357</v>
      </c>
      <c r="B35" s="5" t="n">
        <v>0</v>
      </c>
      <c r="C35" s="5" t="n">
        <v>0</v>
      </c>
    </row>
    <row r="36" spans="1:3">
      <c r="A36" s="4" t="s">
        <v>358</v>
      </c>
      <c r="B36" s="5" t="n">
        <v>0</v>
      </c>
      <c r="C36" s="5" t="n">
        <v>0</v>
      </c>
    </row>
    <row r="37" spans="1:3">
      <c r="A37" s="4" t="s">
        <v>359</v>
      </c>
      <c r="B37" s="5" t="n">
        <v>976360</v>
      </c>
      <c r="C37" s="5" t="n">
        <v>467991</v>
      </c>
    </row>
    <row r="38" spans="1:3">
      <c r="A38" s="4" t="s">
        <v>360</v>
      </c>
      <c r="B38" s="5" t="n">
        <v>-7349501</v>
      </c>
      <c r="C38" s="5" t="n">
        <v>-2228652</v>
      </c>
    </row>
    <row r="39" spans="1:3">
      <c r="A39" s="4" t="s">
        <v>361</v>
      </c>
      <c r="B39" s="5" t="n">
        <v>7349501</v>
      </c>
      <c r="C39" s="5" t="n">
        <v>2228652</v>
      </c>
    </row>
    <row r="40" spans="1:3">
      <c r="A40" s="4" t="s">
        <v>362</v>
      </c>
      <c r="B40" s="5" t="n">
        <v>0</v>
      </c>
      <c r="C40" s="5" t="n">
        <v>0</v>
      </c>
    </row>
    <row r="41" spans="1:3">
      <c r="A41" s="4" t="s">
        <v>363</v>
      </c>
      <c r="B41" s="5" t="n">
        <v>0</v>
      </c>
      <c r="C41" s="5" t="n">
        <v>0</v>
      </c>
    </row>
    <row r="42" spans="1:3">
      <c r="A42" s="4" t="s">
        <v>364</v>
      </c>
      <c r="B42" s="5" t="n">
        <v>0</v>
      </c>
      <c r="C42" s="5" t="n">
        <v>0</v>
      </c>
    </row>
    <row r="43" spans="1:3">
      <c r="A43" s="4" t="s">
        <v>365</v>
      </c>
      <c r="B43" s="7" t="n">
        <v>0</v>
      </c>
      <c r="C43"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4</v>
      </c>
    </row>
    <row r="2" spans="1:3">
      <c r="A2" s="4" t="s">
        <v>61</v>
      </c>
    </row>
    <row r="3" spans="1:3">
      <c r="A3" s="3" t="s">
        <v>346</v>
      </c>
    </row>
    <row r="4" spans="1:3">
      <c r="A4" s="4" t="s">
        <v>368</v>
      </c>
      <c r="B4" s="7" t="n">
        <v>6804624</v>
      </c>
      <c r="C4" s="7" t="n">
        <v>2021386</v>
      </c>
    </row>
    <row r="5" spans="1:3">
      <c r="A5" s="4" t="s">
        <v>369</v>
      </c>
      <c r="B5" s="5" t="n">
        <v>-4881274</v>
      </c>
      <c r="C5" s="5" t="n">
        <v>-1883450</v>
      </c>
    </row>
    <row r="6" spans="1:3">
      <c r="A6" s="4" t="s">
        <v>62</v>
      </c>
      <c r="B6" s="5" t="n">
        <v>1923350</v>
      </c>
      <c r="C6" s="5" t="n">
        <v>137936</v>
      </c>
    </row>
    <row r="7" spans="1:3">
      <c r="A7" s="4" t="s">
        <v>370</v>
      </c>
    </row>
    <row r="8" spans="1:3">
      <c r="A8" s="3" t="s">
        <v>346</v>
      </c>
    </row>
    <row r="9" spans="1:3">
      <c r="A9" s="4" t="s">
        <v>368</v>
      </c>
      <c r="B9" s="5" t="n">
        <v>1035020</v>
      </c>
      <c r="C9" s="5" t="n">
        <v>1053095</v>
      </c>
    </row>
    <row r="10" spans="1:3">
      <c r="A10" s="4" t="s">
        <v>369</v>
      </c>
      <c r="B10" s="5" t="n">
        <v>-1331103</v>
      </c>
      <c r="C10" s="5" t="n">
        <v>-435737</v>
      </c>
    </row>
    <row r="11" spans="1:3">
      <c r="A11" s="4" t="s">
        <v>371</v>
      </c>
    </row>
    <row r="12" spans="1:3">
      <c r="A12" s="3" t="s">
        <v>346</v>
      </c>
    </row>
    <row r="13" spans="1:3">
      <c r="A13" s="4" t="s">
        <v>368</v>
      </c>
      <c r="B13" s="5" t="n">
        <v>594558</v>
      </c>
      <c r="C13" s="5" t="n">
        <v>462600</v>
      </c>
    </row>
    <row r="14" spans="1:3">
      <c r="A14" s="4" t="s">
        <v>369</v>
      </c>
      <c r="B14" s="5" t="n">
        <v>-700538</v>
      </c>
      <c r="C14" s="5" t="n">
        <v>-26226</v>
      </c>
    </row>
    <row r="15" spans="1:3">
      <c r="A15" s="4" t="s">
        <v>372</v>
      </c>
    </row>
    <row r="16" spans="1:3">
      <c r="A16" s="3" t="s">
        <v>346</v>
      </c>
    </row>
    <row r="17" spans="1:3">
      <c r="A17" s="4" t="s">
        <v>368</v>
      </c>
      <c r="B17" s="5" t="n">
        <v>3074016</v>
      </c>
      <c r="C17" s="5" t="n">
        <v>82629</v>
      </c>
    </row>
    <row r="18" spans="1:3">
      <c r="A18" s="4" t="s">
        <v>369</v>
      </c>
      <c r="B18" s="5" t="n">
        <v>-894433</v>
      </c>
      <c r="C18" s="5" t="n">
        <v>-401508</v>
      </c>
    </row>
    <row r="19" spans="1:3">
      <c r="A19" s="4" t="s">
        <v>373</v>
      </c>
    </row>
    <row r="20" spans="1:3">
      <c r="A20" s="3" t="s">
        <v>346</v>
      </c>
    </row>
    <row r="21" spans="1:3">
      <c r="A21" s="4" t="s">
        <v>368</v>
      </c>
      <c r="B21" s="5" t="n">
        <v>219907</v>
      </c>
      <c r="C21" s="5" t="n">
        <v>316861</v>
      </c>
    </row>
    <row r="22" spans="1:3">
      <c r="A22" s="4" t="s">
        <v>369</v>
      </c>
      <c r="B22" s="5" t="n">
        <v>-768687</v>
      </c>
      <c r="C22" s="5" t="n">
        <v>-419676</v>
      </c>
    </row>
    <row r="23" spans="1:3">
      <c r="A23" s="4" t="s">
        <v>374</v>
      </c>
    </row>
    <row r="24" spans="1:3">
      <c r="A24" s="3" t="s">
        <v>346</v>
      </c>
    </row>
    <row r="25" spans="1:3">
      <c r="A25" s="4" t="s">
        <v>368</v>
      </c>
      <c r="B25" s="5" t="n">
        <v>926918</v>
      </c>
      <c r="C25" s="5" t="n">
        <v>55080</v>
      </c>
    </row>
    <row r="26" spans="1:3">
      <c r="A26" s="4" t="s">
        <v>369</v>
      </c>
      <c r="B26" s="5" t="n">
        <v>-669301</v>
      </c>
      <c r="C26" s="5" t="n">
        <v>-170723</v>
      </c>
    </row>
    <row r="27" spans="1:3">
      <c r="A27" s="4" t="s">
        <v>375</v>
      </c>
    </row>
    <row r="28" spans="1:3">
      <c r="A28" s="3" t="s">
        <v>346</v>
      </c>
    </row>
    <row r="29" spans="1:3">
      <c r="A29" s="4" t="s">
        <v>368</v>
      </c>
      <c r="B29" s="5" t="n">
        <v>23006</v>
      </c>
    </row>
    <row r="30" spans="1:3">
      <c r="A30" s="4" t="s">
        <v>369</v>
      </c>
      <c r="B30" s="5" t="n">
        <v>-11178</v>
      </c>
      <c r="C30" s="5" t="n">
        <v>-196058</v>
      </c>
    </row>
    <row r="31" spans="1:3">
      <c r="A31" s="4" t="s">
        <v>376</v>
      </c>
    </row>
    <row r="32" spans="1:3">
      <c r="A32" s="3" t="s">
        <v>346</v>
      </c>
    </row>
    <row r="33" spans="1:3">
      <c r="A33" s="4" t="s">
        <v>368</v>
      </c>
      <c r="B33" s="5" t="n">
        <v>247290</v>
      </c>
      <c r="C33" s="5" t="n">
        <v>49160</v>
      </c>
    </row>
    <row r="34" spans="1:3">
      <c r="A34" s="4" t="s">
        <v>369</v>
      </c>
      <c r="B34" s="5" t="n">
        <v>-407315</v>
      </c>
      <c r="C34" s="5" t="n">
        <v>-205458</v>
      </c>
    </row>
    <row r="35" spans="1:3">
      <c r="A35" s="4" t="s">
        <v>377</v>
      </c>
    </row>
    <row r="36" spans="1:3">
      <c r="A36" s="3" t="s">
        <v>346</v>
      </c>
    </row>
    <row r="37" spans="1:3">
      <c r="A37" s="4" t="s">
        <v>368</v>
      </c>
      <c r="B37" s="5" t="n">
        <v>683909</v>
      </c>
      <c r="C37" s="5" t="n">
        <v>1961</v>
      </c>
    </row>
    <row r="38" spans="1:3">
      <c r="A38" s="4" t="s">
        <v>369</v>
      </c>
      <c r="B38" s="5" t="n">
        <v>-98719</v>
      </c>
      <c r="C38" s="5" t="n">
        <v>-28064</v>
      </c>
    </row>
    <row r="39" spans="1:3">
      <c r="A39" s="4" t="s">
        <v>63</v>
      </c>
    </row>
    <row r="40" spans="1:3">
      <c r="A40" s="3" t="s">
        <v>346</v>
      </c>
    </row>
    <row r="41" spans="1:3">
      <c r="A41" s="4" t="s">
        <v>368</v>
      </c>
      <c r="B41" s="5" t="n">
        <v>8325861</v>
      </c>
      <c r="C41" s="5" t="n">
        <v>2696643</v>
      </c>
    </row>
    <row r="42" spans="1:3">
      <c r="A42" s="4" t="s">
        <v>369</v>
      </c>
      <c r="B42" s="5" t="n">
        <v>-7349501</v>
      </c>
      <c r="C42" s="5" t="n">
        <v>-2228652</v>
      </c>
    </row>
    <row r="43" spans="1:3">
      <c r="A43" s="4" t="s">
        <v>62</v>
      </c>
      <c r="B43" s="5" t="n">
        <v>976360</v>
      </c>
      <c r="C43" s="5" t="n">
        <v>467991</v>
      </c>
    </row>
    <row r="44" spans="1:3">
      <c r="A44" s="4" t="s">
        <v>97</v>
      </c>
    </row>
    <row r="45" spans="1:3">
      <c r="A45" s="3" t="s">
        <v>346</v>
      </c>
    </row>
    <row r="46" spans="1:3">
      <c r="A46" s="4" t="s">
        <v>368</v>
      </c>
      <c r="B46" s="5" t="n">
        <v>3292660</v>
      </c>
      <c r="C46" s="5" t="n">
        <v>1375041</v>
      </c>
    </row>
    <row r="47" spans="1:3">
      <c r="A47" s="4" t="s">
        <v>369</v>
      </c>
      <c r="B47" s="5" t="n">
        <v>-3786690</v>
      </c>
      <c r="C47" s="5" t="n">
        <v>-765188</v>
      </c>
    </row>
    <row r="48" spans="1:3">
      <c r="A48" s="4" t="s">
        <v>105</v>
      </c>
    </row>
    <row r="49" spans="1:3">
      <c r="A49" s="3" t="s">
        <v>346</v>
      </c>
    </row>
    <row r="50" spans="1:3">
      <c r="A50" s="4" t="s">
        <v>368</v>
      </c>
      <c r="B50" s="5" t="n">
        <v>5033201</v>
      </c>
      <c r="C50" s="5" t="n">
        <v>1321602</v>
      </c>
    </row>
    <row r="51" spans="1:3">
      <c r="A51" s="4" t="s">
        <v>369</v>
      </c>
      <c r="B51" s="7" t="n">
        <v>-3562811</v>
      </c>
      <c r="C51" s="7" t="n">
        <v>-14634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4</v>
      </c>
      <c r="D2" s="2" t="s">
        <v>172</v>
      </c>
    </row>
    <row r="3" spans="1:4">
      <c r="A3" s="3" t="s">
        <v>346</v>
      </c>
    </row>
    <row r="4" spans="1:4">
      <c r="A4" s="4" t="s">
        <v>188</v>
      </c>
      <c r="B4" s="7" t="n">
        <v>35131599</v>
      </c>
      <c r="C4" s="7" t="n">
        <v>30010980</v>
      </c>
      <c r="D4" s="7" t="n">
        <v>234777294</v>
      </c>
    </row>
    <row r="5" spans="1:4">
      <c r="A5" s="4" t="s">
        <v>347</v>
      </c>
    </row>
    <row r="6" spans="1:4">
      <c r="A6" s="3" t="s">
        <v>346</v>
      </c>
    </row>
    <row r="7" spans="1:4">
      <c r="A7" s="4" t="s">
        <v>188</v>
      </c>
      <c r="B7" s="5" t="n">
        <v>-22801614</v>
      </c>
      <c r="C7" s="5" t="n">
        <v>-904591</v>
      </c>
      <c r="D7" s="7" t="n">
        <v>0</v>
      </c>
    </row>
    <row r="8" spans="1:4">
      <c r="A8" s="4" t="s">
        <v>379</v>
      </c>
    </row>
    <row r="9" spans="1:4">
      <c r="A9" s="3" t="s">
        <v>346</v>
      </c>
    </row>
    <row r="10" spans="1:4">
      <c r="A10" s="4" t="s">
        <v>188</v>
      </c>
      <c r="B10" s="5" t="n">
        <v>3080007</v>
      </c>
      <c r="C10" s="5" t="n">
        <v>251287</v>
      </c>
    </row>
    <row r="11" spans="1:4">
      <c r="A11" s="4" t="s">
        <v>380</v>
      </c>
    </row>
    <row r="12" spans="1:4">
      <c r="A12" s="3" t="s">
        <v>346</v>
      </c>
    </row>
    <row r="13" spans="1:4">
      <c r="A13" s="4" t="s">
        <v>188</v>
      </c>
      <c r="B13" s="5" t="n">
        <v>-12279027</v>
      </c>
      <c r="C13" s="5" t="n">
        <v>5220997</v>
      </c>
    </row>
    <row r="14" spans="1:4">
      <c r="A14" s="4" t="s">
        <v>381</v>
      </c>
    </row>
    <row r="15" spans="1:4">
      <c r="A15" s="3" t="s">
        <v>346</v>
      </c>
    </row>
    <row r="16" spans="1:4">
      <c r="A16" s="4" t="s">
        <v>188</v>
      </c>
      <c r="B16" s="5" t="n">
        <v>-210422</v>
      </c>
      <c r="C16" s="5" t="n">
        <v>566024</v>
      </c>
    </row>
    <row r="17" spans="1:4">
      <c r="A17" s="4" t="s">
        <v>382</v>
      </c>
    </row>
    <row r="18" spans="1:4">
      <c r="A18" s="3" t="s">
        <v>346</v>
      </c>
    </row>
    <row r="19" spans="1:4">
      <c r="A19" s="4" t="s">
        <v>188</v>
      </c>
      <c r="B19" s="5" t="n">
        <v>-6694075</v>
      </c>
      <c r="C19" s="5" t="n">
        <v>-2766619</v>
      </c>
    </row>
    <row r="20" spans="1:4">
      <c r="A20" s="4" t="s">
        <v>383</v>
      </c>
    </row>
    <row r="21" spans="1:4">
      <c r="A21" s="3" t="s">
        <v>346</v>
      </c>
    </row>
    <row r="22" spans="1:4">
      <c r="A22" s="4" t="s">
        <v>188</v>
      </c>
      <c r="B22" s="5" t="n">
        <v>-4607629</v>
      </c>
      <c r="C22" s="5" t="n">
        <v>-1850339</v>
      </c>
    </row>
    <row r="23" spans="1:4">
      <c r="A23" s="4" t="s">
        <v>384</v>
      </c>
    </row>
    <row r="24" spans="1:4">
      <c r="A24" s="3" t="s">
        <v>346</v>
      </c>
    </row>
    <row r="25" spans="1:4">
      <c r="A25" s="4" t="s">
        <v>188</v>
      </c>
      <c r="B25" s="5" t="n">
        <v>4717308</v>
      </c>
      <c r="C25" s="5" t="n">
        <v>-2871784</v>
      </c>
    </row>
    <row r="26" spans="1:4">
      <c r="A26" s="4" t="s">
        <v>385</v>
      </c>
    </row>
    <row r="27" spans="1:4">
      <c r="A27" s="3" t="s">
        <v>346</v>
      </c>
    </row>
    <row r="28" spans="1:4">
      <c r="A28" s="4" t="s">
        <v>188</v>
      </c>
      <c r="B28" s="5" t="n">
        <v>-1279792</v>
      </c>
      <c r="C28" s="5" t="n">
        <v>154067</v>
      </c>
    </row>
    <row r="29" spans="1:4">
      <c r="A29" s="4" t="s">
        <v>386</v>
      </c>
    </row>
    <row r="30" spans="1:4">
      <c r="A30" s="3" t="s">
        <v>346</v>
      </c>
    </row>
    <row r="31" spans="1:4">
      <c r="A31" s="4" t="s">
        <v>188</v>
      </c>
      <c r="B31" s="5" t="n">
        <v>-4359666</v>
      </c>
      <c r="C31" s="5" t="n">
        <v>557248</v>
      </c>
    </row>
    <row r="32" spans="1:4">
      <c r="A32" s="4" t="s">
        <v>387</v>
      </c>
    </row>
    <row r="33" spans="1:4">
      <c r="A33" s="3" t="s">
        <v>346</v>
      </c>
    </row>
    <row r="34" spans="1:4">
      <c r="A34" s="4" t="s">
        <v>188</v>
      </c>
      <c r="B34" s="7" t="n">
        <v>-1168318</v>
      </c>
      <c r="C34" s="7" t="n">
        <v>-165472</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6</v>
      </c>
      <c r="B1" s="2" t="s">
        <v>2</v>
      </c>
      <c r="C1" s="2" t="s">
        <v>34</v>
      </c>
    </row>
    <row r="2" spans="1:3">
      <c r="A2" s="4" t="s">
        <v>64</v>
      </c>
    </row>
    <row r="3" spans="1:3">
      <c r="A3" s="4" t="s">
        <v>67</v>
      </c>
      <c r="B3" s="7" t="n">
        <v>110913731</v>
      </c>
      <c r="C3" s="7" t="n">
        <v>91974799</v>
      </c>
    </row>
    <row r="4" spans="1:3">
      <c r="A4" s="4" t="s">
        <v>32</v>
      </c>
    </row>
    <row r="5" spans="1:3">
      <c r="A5" s="4" t="s">
        <v>68</v>
      </c>
      <c r="B5" s="6" t="n">
        <v>9730.498299999999</v>
      </c>
      <c r="C5" s="6" t="n">
        <v>10602.7003</v>
      </c>
    </row>
    <row r="6" spans="1:3">
      <c r="A6" s="4" t="s">
        <v>69</v>
      </c>
      <c r="B6" s="6" t="n">
        <v>2689.7142</v>
      </c>
      <c r="C6" s="6" t="n">
        <v>2607.7592</v>
      </c>
    </row>
    <row r="7" spans="1:3">
      <c r="A7" s="4" t="s">
        <v>29</v>
      </c>
    </row>
    <row r="8" spans="1:3">
      <c r="A8" s="4" t="s">
        <v>69</v>
      </c>
      <c r="B8" s="6" t="n">
        <v>329826.9338</v>
      </c>
      <c r="C8" s="6" t="n">
        <v>357997.94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8</v>
      </c>
      <c r="B1" s="2" t="s">
        <v>2</v>
      </c>
      <c r="C1" s="2" t="s">
        <v>34</v>
      </c>
    </row>
    <row r="2" spans="1:3">
      <c r="A2" s="3" t="s">
        <v>220</v>
      </c>
    </row>
    <row r="3" spans="1:3">
      <c r="A3" s="4" t="s">
        <v>389</v>
      </c>
      <c r="B3" s="7" t="n">
        <v>0</v>
      </c>
      <c r="C3" s="7" t="n">
        <v>0</v>
      </c>
    </row>
    <row r="4" spans="1:3">
      <c r="A4" s="4" t="s">
        <v>390</v>
      </c>
      <c r="B4" s="5" t="n">
        <v>0</v>
      </c>
      <c r="C4" s="5" t="n">
        <v>0</v>
      </c>
    </row>
    <row r="5" spans="1:3">
      <c r="A5" s="4" t="s">
        <v>391</v>
      </c>
      <c r="B5" s="7" t="n">
        <v>0</v>
      </c>
      <c r="C5" s="7"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4</v>
      </c>
    </row>
    <row r="2" spans="1:3">
      <c r="A2" s="3" t="s">
        <v>393</v>
      </c>
    </row>
    <row r="3" spans="1:3">
      <c r="A3" s="4" t="s">
        <v>45</v>
      </c>
      <c r="B3" s="7" t="n">
        <v>126088998</v>
      </c>
      <c r="C3" s="7" t="n">
        <v>96708268</v>
      </c>
    </row>
    <row r="4" spans="1:3">
      <c r="A4" s="3" t="s">
        <v>394</v>
      </c>
    </row>
    <row r="5" spans="1:3">
      <c r="A5" s="4" t="s">
        <v>53</v>
      </c>
      <c r="B5" s="5" t="n">
        <v>12230775</v>
      </c>
      <c r="C5" s="5" t="n">
        <v>4112102</v>
      </c>
    </row>
    <row r="6" spans="1:3">
      <c r="A6" s="4" t="s">
        <v>63</v>
      </c>
    </row>
    <row r="7" spans="1:3">
      <c r="A7" s="3" t="s">
        <v>393</v>
      </c>
    </row>
    <row r="8" spans="1:3">
      <c r="A8" s="4" t="s">
        <v>45</v>
      </c>
      <c r="B8" s="5" t="n">
        <v>8325861</v>
      </c>
      <c r="C8" s="5" t="n">
        <v>2696643</v>
      </c>
    </row>
    <row r="9" spans="1:3">
      <c r="A9" s="3" t="s">
        <v>394</v>
      </c>
    </row>
    <row r="10" spans="1:3">
      <c r="A10" s="4" t="s">
        <v>53</v>
      </c>
      <c r="B10" s="5" t="n">
        <v>7349501</v>
      </c>
      <c r="C10" s="5" t="n">
        <v>2228652</v>
      </c>
    </row>
    <row r="11" spans="1:3">
      <c r="A11" s="4" t="s">
        <v>61</v>
      </c>
    </row>
    <row r="12" spans="1:3">
      <c r="A12" s="3" t="s">
        <v>393</v>
      </c>
    </row>
    <row r="13" spans="1:3">
      <c r="A13" s="4" t="s">
        <v>45</v>
      </c>
      <c r="B13" s="5" t="n">
        <v>6804624</v>
      </c>
      <c r="C13" s="5" t="n">
        <v>2021386</v>
      </c>
    </row>
    <row r="14" spans="1:3">
      <c r="A14" s="3" t="s">
        <v>394</v>
      </c>
    </row>
    <row r="15" spans="1:3">
      <c r="A15" s="4" t="s">
        <v>53</v>
      </c>
      <c r="B15" s="5" t="n">
        <v>4881274</v>
      </c>
      <c r="C15" s="5" t="n">
        <v>1883450</v>
      </c>
    </row>
    <row r="16" spans="1:3">
      <c r="A16" s="4" t="s">
        <v>64</v>
      </c>
    </row>
    <row r="17" spans="1:3">
      <c r="A17" s="3" t="s">
        <v>393</v>
      </c>
    </row>
    <row r="18" spans="1:3">
      <c r="A18" s="4" t="s">
        <v>45</v>
      </c>
      <c r="B18" s="5" t="n">
        <v>110958513</v>
      </c>
      <c r="C18" s="5" t="n">
        <v>91990239</v>
      </c>
    </row>
    <row r="19" spans="1:3">
      <c r="A19" s="4" t="s">
        <v>395</v>
      </c>
    </row>
    <row r="20" spans="1:3">
      <c r="A20" s="3" t="s">
        <v>393</v>
      </c>
    </row>
    <row r="21" spans="1:3">
      <c r="A21" s="4" t="s">
        <v>45</v>
      </c>
      <c r="B21" s="5" t="n">
        <v>10097284</v>
      </c>
      <c r="C21" s="5" t="n">
        <v>3396427</v>
      </c>
    </row>
    <row r="22" spans="1:3">
      <c r="A22" s="3" t="s">
        <v>394</v>
      </c>
    </row>
    <row r="23" spans="1:3">
      <c r="A23" s="4" t="s">
        <v>53</v>
      </c>
      <c r="B23" s="5" t="n">
        <v>8667964</v>
      </c>
      <c r="C23" s="5" t="n">
        <v>2648638</v>
      </c>
    </row>
    <row r="24" spans="1:3">
      <c r="A24" s="4" t="s">
        <v>396</v>
      </c>
    </row>
    <row r="25" spans="1:3">
      <c r="A25" s="3" t="s">
        <v>393</v>
      </c>
    </row>
    <row r="26" spans="1:3">
      <c r="A26" s="4" t="s">
        <v>45</v>
      </c>
      <c r="B26" s="5" t="n">
        <v>3292660</v>
      </c>
      <c r="C26" s="5" t="n">
        <v>1375041</v>
      </c>
    </row>
    <row r="27" spans="1:3">
      <c r="A27" s="3" t="s">
        <v>394</v>
      </c>
    </row>
    <row r="28" spans="1:3">
      <c r="A28" s="4" t="s">
        <v>53</v>
      </c>
      <c r="B28" s="5" t="n">
        <v>3786690</v>
      </c>
      <c r="C28" s="5" t="n">
        <v>765188</v>
      </c>
    </row>
    <row r="29" spans="1:3">
      <c r="A29" s="4" t="s">
        <v>397</v>
      </c>
    </row>
    <row r="30" spans="1:3">
      <c r="A30" s="3" t="s">
        <v>393</v>
      </c>
    </row>
    <row r="31" spans="1:3">
      <c r="A31" s="4" t="s">
        <v>45</v>
      </c>
      <c r="B31" s="5" t="n">
        <v>6804624</v>
      </c>
      <c r="C31" s="5" t="n">
        <v>2021386</v>
      </c>
    </row>
    <row r="32" spans="1:3">
      <c r="A32" s="3" t="s">
        <v>394</v>
      </c>
    </row>
    <row r="33" spans="1:3">
      <c r="A33" s="4" t="s">
        <v>53</v>
      </c>
      <c r="B33" s="5" t="n">
        <v>4881274</v>
      </c>
      <c r="C33" s="5" t="n">
        <v>1883450</v>
      </c>
    </row>
    <row r="34" spans="1:3">
      <c r="A34" s="4" t="s">
        <v>398</v>
      </c>
    </row>
    <row r="35" spans="1:3">
      <c r="A35" s="3" t="s">
        <v>393</v>
      </c>
    </row>
    <row r="36" spans="1:3">
      <c r="A36" s="4" t="s">
        <v>45</v>
      </c>
      <c r="B36" s="5" t="n">
        <v>115991714</v>
      </c>
      <c r="C36" s="5" t="n">
        <v>93311841</v>
      </c>
    </row>
    <row r="37" spans="1:3">
      <c r="A37" s="3" t="s">
        <v>394</v>
      </c>
    </row>
    <row r="38" spans="1:3">
      <c r="A38" s="4" t="s">
        <v>53</v>
      </c>
      <c r="B38" s="5" t="n">
        <v>3562811</v>
      </c>
      <c r="C38" s="5" t="n">
        <v>1463464</v>
      </c>
    </row>
    <row r="39" spans="1:3">
      <c r="A39" s="4" t="s">
        <v>399</v>
      </c>
    </row>
    <row r="40" spans="1:3">
      <c r="A40" s="3" t="s">
        <v>393</v>
      </c>
    </row>
    <row r="41" spans="1:3">
      <c r="A41" s="4" t="s">
        <v>45</v>
      </c>
      <c r="B41" s="5" t="n">
        <v>5033201</v>
      </c>
      <c r="C41" s="5" t="n">
        <v>1321602</v>
      </c>
    </row>
    <row r="42" spans="1:3">
      <c r="A42" s="3" t="s">
        <v>394</v>
      </c>
    </row>
    <row r="43" spans="1:3">
      <c r="A43" s="4" t="s">
        <v>53</v>
      </c>
      <c r="B43" s="5" t="n">
        <v>3562811</v>
      </c>
      <c r="C43" s="5" t="n">
        <v>1463464</v>
      </c>
    </row>
    <row r="44" spans="1:3">
      <c r="A44" s="4" t="s">
        <v>400</v>
      </c>
    </row>
    <row r="45" spans="1:3">
      <c r="A45" s="3" t="s">
        <v>393</v>
      </c>
    </row>
    <row r="46" spans="1:3">
      <c r="A46" s="4" t="s">
        <v>45</v>
      </c>
      <c r="B46" s="7" t="n">
        <v>110958513</v>
      </c>
      <c r="C46" s="7" t="n">
        <v>919902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68"/>
    <col customWidth="1" max="2" min="2" width="19"/>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1</v>
      </c>
      <c r="C1" s="2" t="s">
        <v>402</v>
      </c>
      <c r="D1" s="2" t="s">
        <v>403</v>
      </c>
      <c r="E1" s="2" t="s">
        <v>404</v>
      </c>
      <c r="F1" s="2" t="s">
        <v>405</v>
      </c>
      <c r="G1" s="2" t="s">
        <v>2</v>
      </c>
      <c r="H1" s="2" t="s">
        <v>34</v>
      </c>
      <c r="I1" s="2" t="s">
        <v>406</v>
      </c>
    </row>
    <row r="2" spans="1:9">
      <c r="A2" s="3" t="s">
        <v>407</v>
      </c>
    </row>
    <row r="3" spans="1:9">
      <c r="A3" s="4" t="s">
        <v>408</v>
      </c>
      <c r="B3" s="4" t="s">
        <v>37</v>
      </c>
      <c r="G3" s="7" t="n">
        <v>834103057</v>
      </c>
      <c r="H3" s="7" t="n">
        <v>998303064</v>
      </c>
    </row>
    <row r="4" spans="1:9">
      <c r="A4" s="4" t="s">
        <v>409</v>
      </c>
    </row>
    <row r="5" spans="1:9">
      <c r="A5" s="3" t="s">
        <v>407</v>
      </c>
    </row>
    <row r="6" spans="1:9">
      <c r="A6" s="4" t="s">
        <v>410</v>
      </c>
      <c r="G6" s="4" t="s">
        <v>411</v>
      </c>
    </row>
    <row r="7" spans="1:9">
      <c r="A7" s="4" t="s">
        <v>412</v>
      </c>
    </row>
    <row r="8" spans="1:9">
      <c r="A8" s="3" t="s">
        <v>407</v>
      </c>
    </row>
    <row r="9" spans="1:9">
      <c r="A9" s="4" t="s">
        <v>413</v>
      </c>
      <c r="F9" s="6" t="n">
        <v>5173.4381</v>
      </c>
    </row>
    <row r="10" spans="1:9">
      <c r="A10" s="4" t="s">
        <v>414</v>
      </c>
      <c r="F10" s="7" t="n">
        <v>5173438</v>
      </c>
    </row>
    <row r="11" spans="1:9">
      <c r="A11" s="4" t="s">
        <v>415</v>
      </c>
      <c r="C11" s="7" t="n">
        <v>105808956</v>
      </c>
    </row>
    <row r="12" spans="1:9">
      <c r="A12" s="4" t="s">
        <v>416</v>
      </c>
    </row>
    <row r="13" spans="1:9">
      <c r="A13" s="3" t="s">
        <v>407</v>
      </c>
    </row>
    <row r="14" spans="1:9">
      <c r="A14" s="4" t="s">
        <v>413</v>
      </c>
      <c r="E14" s="6" t="n">
        <v>35389.8399</v>
      </c>
    </row>
    <row r="15" spans="1:9">
      <c r="A15" s="4" t="s">
        <v>414</v>
      </c>
      <c r="E15" s="7" t="n">
        <v>33594083</v>
      </c>
    </row>
    <row r="16" spans="1:9">
      <c r="A16" s="4" t="s">
        <v>408</v>
      </c>
      <c r="E16" s="7" t="n">
        <v>1795757</v>
      </c>
    </row>
    <row r="17" spans="1:9">
      <c r="A17" s="4" t="s">
        <v>417</v>
      </c>
      <c r="G17" s="4" t="s">
        <v>418</v>
      </c>
      <c r="H17" s="4" t="s">
        <v>419</v>
      </c>
    </row>
    <row r="18" spans="1:9">
      <c r="A18" s="4" t="s">
        <v>420</v>
      </c>
    </row>
    <row r="19" spans="1:9">
      <c r="A19" s="3" t="s">
        <v>407</v>
      </c>
    </row>
    <row r="20" spans="1:9">
      <c r="A20" s="4" t="s">
        <v>410</v>
      </c>
      <c r="G20" s="4" t="s">
        <v>421</v>
      </c>
    </row>
    <row r="21" spans="1:9">
      <c r="A21" s="4" t="s">
        <v>422</v>
      </c>
    </row>
    <row r="22" spans="1:9">
      <c r="A22" s="3" t="s">
        <v>407</v>
      </c>
    </row>
    <row r="23" spans="1:9">
      <c r="A23" s="4" t="s">
        <v>423</v>
      </c>
      <c r="I23" s="7" t="n">
        <v>384370435</v>
      </c>
    </row>
    <row r="24" spans="1:9">
      <c r="A24" s="4" t="s">
        <v>417</v>
      </c>
      <c r="G24" s="4" t="s">
        <v>424</v>
      </c>
      <c r="H24" s="4" t="s">
        <v>425</v>
      </c>
    </row>
    <row r="25" spans="1:9">
      <c r="A25" s="4" t="s">
        <v>426</v>
      </c>
    </row>
    <row r="26" spans="1:9">
      <c r="A26" s="3" t="s">
        <v>407</v>
      </c>
    </row>
    <row r="27" spans="1:9">
      <c r="A27" s="4" t="s">
        <v>414</v>
      </c>
      <c r="D27" s="7" t="n">
        <v>21000000</v>
      </c>
    </row>
    <row r="28" spans="1:9">
      <c r="A28" s="4" t="s">
        <v>413</v>
      </c>
      <c r="D28" s="6" t="n">
        <v>9633.9313</v>
      </c>
    </row>
    <row r="29" spans="1:9">
      <c r="A29" s="4" t="s">
        <v>417</v>
      </c>
      <c r="G29" s="4" t="s">
        <v>427</v>
      </c>
      <c r="H29" s="4" t="s">
        <v>428</v>
      </c>
    </row>
    <row r="30" spans="1:9"/>
    <row r="31" spans="1:9">
      <c r="A31" s="4" t="s">
        <v>37</v>
      </c>
      <c r="B31" s="4" t="s">
        <v>65</v>
      </c>
    </row>
  </sheetData>
  <mergeCells count="3">
    <mergeCell ref="A1:B1"/>
    <mergeCell ref="A30:H30"/>
    <mergeCell ref="B31:H3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429</v>
      </c>
      <c r="B1" s="2" t="s">
        <v>2</v>
      </c>
      <c r="C1" s="2" t="s">
        <v>34</v>
      </c>
      <c r="D1" s="2" t="s">
        <v>172</v>
      </c>
      <c r="E1" s="2" t="s">
        <v>430</v>
      </c>
    </row>
    <row r="2" spans="1:5">
      <c r="A2" s="3" t="s">
        <v>431</v>
      </c>
    </row>
    <row r="3" spans="1:5">
      <c r="A3" s="4" t="s">
        <v>432</v>
      </c>
      <c r="B3" s="7" t="n">
        <v>1021476101</v>
      </c>
      <c r="C3" s="7" t="n">
        <v>1105487549</v>
      </c>
    </row>
    <row r="4" spans="1:5">
      <c r="A4" s="4" t="s">
        <v>433</v>
      </c>
      <c r="B4" s="5" t="n">
        <v>23562350</v>
      </c>
      <c r="C4" s="5" t="n">
        <v>14788168</v>
      </c>
    </row>
    <row r="5" spans="1:5">
      <c r="A5" s="4" t="s">
        <v>55</v>
      </c>
      <c r="B5" s="5" t="n">
        <v>997913751</v>
      </c>
      <c r="C5" s="5" t="n">
        <v>1090699381</v>
      </c>
      <c r="D5" s="7" t="n">
        <v>1111440190</v>
      </c>
      <c r="E5" s="7" t="n">
        <v>1116054454</v>
      </c>
    </row>
    <row r="6" spans="1:5">
      <c r="A6" s="4" t="s">
        <v>416</v>
      </c>
    </row>
    <row r="7" spans="1:5">
      <c r="A7" s="3" t="s">
        <v>431</v>
      </c>
    </row>
    <row r="8" spans="1:5">
      <c r="A8" s="4" t="s">
        <v>432</v>
      </c>
      <c r="B8" s="5" t="n">
        <v>495983925</v>
      </c>
      <c r="C8" s="5" t="n">
        <v>603348671</v>
      </c>
    </row>
    <row r="9" spans="1:5">
      <c r="A9" s="4" t="s">
        <v>433</v>
      </c>
      <c r="B9" s="5" t="n">
        <v>1690947</v>
      </c>
      <c r="C9" s="5" t="n">
        <v>307301</v>
      </c>
    </row>
    <row r="10" spans="1:5">
      <c r="A10" s="4" t="s">
        <v>55</v>
      </c>
      <c r="B10" s="5" t="n">
        <v>494292978</v>
      </c>
      <c r="C10" s="5" t="n">
        <v>603041370</v>
      </c>
    </row>
    <row r="11" spans="1:5">
      <c r="A11" s="4" t="s">
        <v>422</v>
      </c>
    </row>
    <row r="12" spans="1:5">
      <c r="A12" s="3" t="s">
        <v>431</v>
      </c>
    </row>
    <row r="13" spans="1:5">
      <c r="A13" s="4" t="s">
        <v>432</v>
      </c>
      <c r="B13" s="5" t="n">
        <v>296071844</v>
      </c>
      <c r="C13" s="5" t="n">
        <v>375412557</v>
      </c>
    </row>
    <row r="14" spans="1:5">
      <c r="A14" s="4" t="s">
        <v>433</v>
      </c>
      <c r="B14" s="5" t="n">
        <v>311815</v>
      </c>
      <c r="C14" s="5" t="n">
        <v>351832</v>
      </c>
    </row>
    <row r="15" spans="1:5">
      <c r="A15" s="4" t="s">
        <v>55</v>
      </c>
      <c r="B15" s="5" t="n">
        <v>295760029</v>
      </c>
      <c r="C15" s="5" t="n">
        <v>375060725</v>
      </c>
    </row>
    <row r="16" spans="1:5">
      <c r="A16" s="4" t="s">
        <v>426</v>
      </c>
    </row>
    <row r="17" spans="1:5">
      <c r="A17" s="3" t="s">
        <v>431</v>
      </c>
    </row>
    <row r="18" spans="1:5">
      <c r="A18" s="4" t="s">
        <v>432</v>
      </c>
      <c r="B18" s="5" t="n">
        <v>396846845</v>
      </c>
      <c r="C18" s="5" t="n">
        <v>351368221</v>
      </c>
    </row>
    <row r="19" spans="1:5">
      <c r="A19" s="4" t="s">
        <v>433</v>
      </c>
      <c r="B19" s="5" t="n">
        <v>5348232</v>
      </c>
      <c r="C19" s="5" t="n">
        <v>2668272</v>
      </c>
    </row>
    <row r="20" spans="1:5">
      <c r="A20" s="4" t="s">
        <v>55</v>
      </c>
      <c r="B20" s="7" t="n">
        <v>391498613</v>
      </c>
      <c r="C20" s="7" t="n">
        <v>3486999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4</v>
      </c>
      <c r="D2" s="2" t="s">
        <v>172</v>
      </c>
    </row>
    <row r="3" spans="1:4">
      <c r="A3" s="3" t="s">
        <v>407</v>
      </c>
    </row>
    <row r="4" spans="1:4">
      <c r="A4" s="4" t="s">
        <v>435</v>
      </c>
      <c r="B4" s="7" t="n">
        <v>-41135128</v>
      </c>
      <c r="C4" s="7" t="n">
        <v>-55966295</v>
      </c>
      <c r="D4" s="7" t="n">
        <v>-77593410</v>
      </c>
    </row>
    <row r="5" spans="1:4">
      <c r="A5" s="4" t="s">
        <v>188</v>
      </c>
      <c r="B5" s="5" t="n">
        <v>35131599</v>
      </c>
      <c r="C5" s="5" t="n">
        <v>30010980</v>
      </c>
      <c r="D5" s="5" t="n">
        <v>234777294</v>
      </c>
    </row>
    <row r="6" spans="1:4">
      <c r="A6" s="4" t="s">
        <v>189</v>
      </c>
      <c r="B6" s="5" t="n">
        <v>-6003529</v>
      </c>
      <c r="C6" s="5" t="n">
        <v>-25955315</v>
      </c>
      <c r="D6" s="7" t="n">
        <v>157183884</v>
      </c>
    </row>
    <row r="7" spans="1:4">
      <c r="A7" s="4" t="s">
        <v>416</v>
      </c>
    </row>
    <row r="8" spans="1:4">
      <c r="A8" s="3" t="s">
        <v>407</v>
      </c>
    </row>
    <row r="9" spans="1:4">
      <c r="A9" s="4" t="s">
        <v>435</v>
      </c>
      <c r="B9" s="5" t="n">
        <v>644094</v>
      </c>
      <c r="C9" s="5" t="n">
        <v>-760444</v>
      </c>
    </row>
    <row r="10" spans="1:4">
      <c r="A10" s="4" t="s">
        <v>188</v>
      </c>
      <c r="B10" s="5" t="n">
        <v>12105450</v>
      </c>
      <c r="C10" s="5" t="n">
        <v>29837693</v>
      </c>
    </row>
    <row r="11" spans="1:4">
      <c r="A11" s="4" t="s">
        <v>189</v>
      </c>
      <c r="B11" s="5" t="n">
        <v>12749544</v>
      </c>
      <c r="C11" s="5" t="n">
        <v>29077249</v>
      </c>
    </row>
    <row r="12" spans="1:4">
      <c r="A12" s="4" t="s">
        <v>422</v>
      </c>
    </row>
    <row r="13" spans="1:4">
      <c r="A13" s="3" t="s">
        <v>407</v>
      </c>
    </row>
    <row r="14" spans="1:4">
      <c r="A14" s="4" t="s">
        <v>435</v>
      </c>
      <c r="B14" s="5" t="n">
        <v>-6714929</v>
      </c>
      <c r="C14" s="5" t="n">
        <v>-13473391</v>
      </c>
    </row>
    <row r="15" spans="1:4">
      <c r="A15" s="4" t="s">
        <v>188</v>
      </c>
      <c r="B15" s="5" t="n">
        <v>42872388</v>
      </c>
      <c r="C15" s="5" t="n">
        <v>6076525</v>
      </c>
    </row>
    <row r="16" spans="1:4">
      <c r="A16" s="4" t="s">
        <v>189</v>
      </c>
      <c r="B16" s="5" t="n">
        <v>36157459</v>
      </c>
      <c r="C16" s="5" t="n">
        <v>-7396866</v>
      </c>
    </row>
    <row r="17" spans="1:4">
      <c r="A17" s="4" t="s">
        <v>426</v>
      </c>
    </row>
    <row r="18" spans="1:4">
      <c r="A18" s="3" t="s">
        <v>407</v>
      </c>
    </row>
    <row r="19" spans="1:4">
      <c r="A19" s="4" t="s">
        <v>435</v>
      </c>
      <c r="B19" s="5" t="n">
        <v>-120715</v>
      </c>
      <c r="C19" s="5" t="n">
        <v>-783256</v>
      </c>
    </row>
    <row r="20" spans="1:4">
      <c r="A20" s="4" t="s">
        <v>188</v>
      </c>
      <c r="B20" s="5" t="n">
        <v>10171911</v>
      </c>
      <c r="C20" s="5" t="n">
        <v>6652400</v>
      </c>
    </row>
    <row r="21" spans="1:4">
      <c r="A21" s="4" t="s">
        <v>189</v>
      </c>
      <c r="B21" s="7" t="n">
        <v>10051196</v>
      </c>
      <c r="C21" s="7" t="n">
        <v>586914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14"/>
    <col customWidth="1" max="6" min="6" width="14"/>
  </cols>
  <sheetData>
    <row r="1" spans="1:6">
      <c r="A1" s="1" t="s">
        <v>436</v>
      </c>
      <c r="C1" s="2" t="s">
        <v>1</v>
      </c>
    </row>
    <row r="2" spans="1:6">
      <c r="C2" s="2" t="s">
        <v>2</v>
      </c>
      <c r="D2" s="2" t="s">
        <v>34</v>
      </c>
      <c r="E2" s="2" t="s">
        <v>172</v>
      </c>
      <c r="F2" s="2" t="s">
        <v>404</v>
      </c>
    </row>
    <row r="3" spans="1:6">
      <c r="A3" s="3" t="s">
        <v>431</v>
      </c>
    </row>
    <row r="4" spans="1:6">
      <c r="A4" s="4" t="s">
        <v>74</v>
      </c>
      <c r="B4" s="4" t="s">
        <v>37</v>
      </c>
      <c r="C4" s="7" t="n">
        <v>834103057</v>
      </c>
      <c r="D4" s="7" t="n">
        <v>998303064</v>
      </c>
    </row>
    <row r="5" spans="1:6">
      <c r="A5" s="4" t="s">
        <v>437</v>
      </c>
      <c r="C5" s="5" t="n">
        <v>35131599</v>
      </c>
      <c r="D5" s="5" t="n">
        <v>30010980</v>
      </c>
      <c r="E5" s="7" t="n">
        <v>234777294</v>
      </c>
    </row>
    <row r="6" spans="1:6">
      <c r="A6" s="4" t="s">
        <v>438</v>
      </c>
      <c r="C6" s="5" t="n">
        <v>682545</v>
      </c>
      <c r="D6" s="5" t="n">
        <v>84444</v>
      </c>
    </row>
    <row r="7" spans="1:6">
      <c r="A7" s="4" t="s">
        <v>439</v>
      </c>
      <c r="C7" s="5" t="n">
        <v>2271832</v>
      </c>
      <c r="D7" s="5" t="n">
        <v>1550751</v>
      </c>
      <c r="E7" s="5" t="n">
        <v>563410</v>
      </c>
    </row>
    <row r="8" spans="1:6">
      <c r="A8" s="4" t="s">
        <v>440</v>
      </c>
      <c r="C8" s="5" t="n">
        <v>10669966</v>
      </c>
      <c r="D8" s="5" t="n">
        <v>10966339</v>
      </c>
      <c r="E8" s="5" t="n">
        <v>9633788</v>
      </c>
    </row>
    <row r="9" spans="1:6">
      <c r="A9" s="4" t="s">
        <v>441</v>
      </c>
      <c r="D9" s="5" t="n">
        <v>8799365</v>
      </c>
      <c r="E9" s="5" t="n">
        <v>25270784</v>
      </c>
    </row>
    <row r="10" spans="1:6">
      <c r="A10" s="4" t="s">
        <v>189</v>
      </c>
      <c r="C10" s="5" t="n">
        <v>-6003529</v>
      </c>
      <c r="D10" s="5" t="n">
        <v>-25955315</v>
      </c>
      <c r="E10" s="7" t="n">
        <v>157183884</v>
      </c>
    </row>
    <row r="11" spans="1:6">
      <c r="A11" s="4" t="s">
        <v>416</v>
      </c>
    </row>
    <row r="12" spans="1:6">
      <c r="A12" s="3" t="s">
        <v>431</v>
      </c>
    </row>
    <row r="13" spans="1:6">
      <c r="A13" s="4" t="s">
        <v>74</v>
      </c>
      <c r="F13" s="7" t="n">
        <v>1795757</v>
      </c>
    </row>
    <row r="14" spans="1:6">
      <c r="A14" s="4" t="s">
        <v>442</v>
      </c>
    </row>
    <row r="15" spans="1:6">
      <c r="A15" s="3" t="s">
        <v>431</v>
      </c>
    </row>
    <row r="16" spans="1:6">
      <c r="A16" s="4" t="s">
        <v>74</v>
      </c>
      <c r="C16" s="5" t="n">
        <v>834103057</v>
      </c>
      <c r="D16" s="5" t="n">
        <v>998303064</v>
      </c>
    </row>
    <row r="17" spans="1:6">
      <c r="A17" s="4" t="s">
        <v>437</v>
      </c>
      <c r="C17" s="5" t="n">
        <v>59947392</v>
      </c>
      <c r="D17" s="5" t="n">
        <v>31101700</v>
      </c>
    </row>
    <row r="18" spans="1:6">
      <c r="A18" s="4" t="s">
        <v>438</v>
      </c>
      <c r="C18" s="5" t="n">
        <v>2712867</v>
      </c>
      <c r="D18" s="5" t="n">
        <v>2845417</v>
      </c>
    </row>
    <row r="19" spans="1:6">
      <c r="A19" s="4" t="s">
        <v>439</v>
      </c>
      <c r="C19" s="5" t="n">
        <v>95651</v>
      </c>
      <c r="D19" s="5" t="n">
        <v>139308</v>
      </c>
    </row>
    <row r="20" spans="1:6">
      <c r="A20" s="4" t="s">
        <v>440</v>
      </c>
      <c r="C20" s="5" t="n">
        <v>3052708</v>
      </c>
      <c r="D20" s="5" t="n">
        <v>4759995</v>
      </c>
    </row>
    <row r="21" spans="1:6">
      <c r="A21" s="4" t="s">
        <v>441</v>
      </c>
      <c r="C21" s="5" t="n">
        <v>2088183</v>
      </c>
      <c r="D21" s="5" t="n">
        <v>6569923</v>
      </c>
    </row>
    <row r="22" spans="1:6">
      <c r="A22" s="4" t="s">
        <v>189</v>
      </c>
      <c r="C22" s="7" t="n">
        <v>51997983</v>
      </c>
      <c r="D22" s="7" t="n">
        <v>16787057</v>
      </c>
    </row>
    <row r="23" spans="1:6">
      <c r="A23" s="4" t="s">
        <v>443</v>
      </c>
    </row>
    <row r="24" spans="1:6">
      <c r="A24" s="3" t="s">
        <v>431</v>
      </c>
    </row>
    <row r="25" spans="1:6">
      <c r="A25" s="4" t="s">
        <v>76</v>
      </c>
      <c r="C25" s="4" t="s">
        <v>80</v>
      </c>
      <c r="D25" s="4" t="s">
        <v>81</v>
      </c>
    </row>
    <row r="26" spans="1:6">
      <c r="A26" s="4" t="s">
        <v>74</v>
      </c>
      <c r="C26" s="7" t="n">
        <v>253912486</v>
      </c>
      <c r="D26" s="7" t="n">
        <v>351974066</v>
      </c>
    </row>
    <row r="27" spans="1:6">
      <c r="A27" s="4" t="s">
        <v>437</v>
      </c>
      <c r="C27" s="5" t="n">
        <v>8936078</v>
      </c>
      <c r="D27" s="5" t="n">
        <v>20263106</v>
      </c>
    </row>
    <row r="28" spans="1:6">
      <c r="A28" s="4" t="s">
        <v>438</v>
      </c>
      <c r="C28" s="5" t="n">
        <v>347150</v>
      </c>
      <c r="D28" s="5" t="n">
        <v>503443</v>
      </c>
    </row>
    <row r="29" spans="1:6">
      <c r="A29" s="4" t="s">
        <v>439</v>
      </c>
      <c r="C29" s="5" t="n">
        <v>40085</v>
      </c>
      <c r="D29" s="5" t="n">
        <v>66529</v>
      </c>
    </row>
    <row r="30" spans="1:6">
      <c r="A30" s="4" t="s">
        <v>189</v>
      </c>
      <c r="C30" s="7" t="n">
        <v>8548843</v>
      </c>
      <c r="D30" s="7" t="n">
        <v>19693134</v>
      </c>
    </row>
    <row r="31" spans="1:6">
      <c r="A31" s="4" t="s">
        <v>444</v>
      </c>
      <c r="C31" s="4" t="s">
        <v>445</v>
      </c>
      <c r="D31" s="4" t="s">
        <v>445</v>
      </c>
    </row>
    <row r="32" spans="1:6">
      <c r="A32" s="4" t="s">
        <v>446</v>
      </c>
      <c r="C32" s="4" t="s">
        <v>447</v>
      </c>
      <c r="D32" s="4" t="s">
        <v>447</v>
      </c>
    </row>
    <row r="33" spans="1:6">
      <c r="A33" s="4" t="s">
        <v>448</v>
      </c>
    </row>
    <row r="34" spans="1:6">
      <c r="A34" s="3" t="s">
        <v>431</v>
      </c>
    </row>
    <row r="35" spans="1:6">
      <c r="A35" s="4" t="s">
        <v>76</v>
      </c>
      <c r="C35" s="4" t="s">
        <v>83</v>
      </c>
      <c r="D35" s="4" t="s">
        <v>84</v>
      </c>
    </row>
    <row r="36" spans="1:6">
      <c r="A36" s="4" t="s">
        <v>74</v>
      </c>
      <c r="C36" s="7" t="n">
        <v>280645616</v>
      </c>
      <c r="D36" s="7" t="n">
        <v>360373336</v>
      </c>
    </row>
    <row r="37" spans="1:6">
      <c r="A37" s="4" t="s">
        <v>437</v>
      </c>
      <c r="C37" s="5" t="n">
        <v>41945544</v>
      </c>
      <c r="D37" s="5" t="n">
        <v>5414054</v>
      </c>
    </row>
    <row r="38" spans="1:6">
      <c r="A38" s="4" t="s">
        <v>438</v>
      </c>
      <c r="C38" s="5" t="n">
        <v>1669127</v>
      </c>
      <c r="D38" s="5" t="n">
        <v>1699581</v>
      </c>
    </row>
    <row r="39" spans="1:6">
      <c r="A39" s="4" t="s">
        <v>439</v>
      </c>
      <c r="C39" s="5" t="n">
        <v>745</v>
      </c>
    </row>
    <row r="40" spans="1:6">
      <c r="A40" s="4" t="s">
        <v>440</v>
      </c>
      <c r="C40" s="5" t="n">
        <v>3052708</v>
      </c>
      <c r="D40" s="5" t="n">
        <v>4759995</v>
      </c>
    </row>
    <row r="41" spans="1:6">
      <c r="A41" s="4" t="s">
        <v>441</v>
      </c>
      <c r="C41" s="5" t="n">
        <v>2088183</v>
      </c>
      <c r="D41" s="5" t="n">
        <v>6569923</v>
      </c>
    </row>
    <row r="42" spans="1:6">
      <c r="A42" s="4" t="s">
        <v>189</v>
      </c>
      <c r="C42" s="7" t="n">
        <v>35134781</v>
      </c>
      <c r="D42" s="7" t="n">
        <v>-7615445</v>
      </c>
    </row>
    <row r="43" spans="1:6">
      <c r="A43" s="4" t="s">
        <v>444</v>
      </c>
      <c r="C43" s="4" t="s">
        <v>445</v>
      </c>
      <c r="D43" s="4" t="s">
        <v>445</v>
      </c>
    </row>
    <row r="44" spans="1:6">
      <c r="A44" s="4" t="s">
        <v>446</v>
      </c>
      <c r="C44" s="4" t="s">
        <v>447</v>
      </c>
      <c r="D44" s="4" t="s">
        <v>447</v>
      </c>
    </row>
    <row r="45" spans="1:6">
      <c r="A45" s="4" t="s">
        <v>449</v>
      </c>
    </row>
    <row r="46" spans="1:6">
      <c r="A46" s="3" t="s">
        <v>431</v>
      </c>
    </row>
    <row r="47" spans="1:6">
      <c r="A47" s="4" t="s">
        <v>76</v>
      </c>
      <c r="C47" s="4" t="s">
        <v>86</v>
      </c>
      <c r="D47" s="4" t="s">
        <v>87</v>
      </c>
    </row>
    <row r="48" spans="1:6">
      <c r="A48" s="4" t="s">
        <v>74</v>
      </c>
      <c r="C48" s="7" t="n">
        <v>299544955</v>
      </c>
      <c r="D48" s="7" t="n">
        <v>285955662</v>
      </c>
    </row>
    <row r="49" spans="1:6">
      <c r="A49" s="4" t="s">
        <v>437</v>
      </c>
      <c r="C49" s="5" t="n">
        <v>9065770</v>
      </c>
      <c r="D49" s="5" t="n">
        <v>5424540</v>
      </c>
    </row>
    <row r="50" spans="1:6">
      <c r="A50" s="4" t="s">
        <v>438</v>
      </c>
      <c r="C50" s="5" t="n">
        <v>696590</v>
      </c>
      <c r="D50" s="5" t="n">
        <v>642393</v>
      </c>
    </row>
    <row r="51" spans="1:6">
      <c r="A51" s="4" t="s">
        <v>439</v>
      </c>
      <c r="C51" s="5" t="n">
        <v>54821</v>
      </c>
      <c r="D51" s="5" t="n">
        <v>72779</v>
      </c>
    </row>
    <row r="52" spans="1:6">
      <c r="A52" s="4" t="s">
        <v>189</v>
      </c>
      <c r="C52" s="7" t="n">
        <v>8314359</v>
      </c>
      <c r="D52" s="7" t="n">
        <v>4709368</v>
      </c>
    </row>
    <row r="53" spans="1:6">
      <c r="A53" s="4" t="s">
        <v>444</v>
      </c>
      <c r="C53" s="4" t="s">
        <v>445</v>
      </c>
      <c r="D53" s="4" t="s">
        <v>445</v>
      </c>
    </row>
    <row r="54" spans="1:6">
      <c r="A54" s="4" t="s">
        <v>446</v>
      </c>
      <c r="C54" s="4" t="s">
        <v>447</v>
      </c>
      <c r="D54" s="4" t="s">
        <v>447</v>
      </c>
    </row>
    <row r="55" spans="1:6"/>
    <row r="56" spans="1:6">
      <c r="A56" s="4" t="s">
        <v>37</v>
      </c>
      <c r="B56" s="4" t="s">
        <v>65</v>
      </c>
    </row>
  </sheetData>
  <mergeCells count="4">
    <mergeCell ref="A1:B2"/>
    <mergeCell ref="C1:E1"/>
    <mergeCell ref="A55:E55"/>
    <mergeCell ref="B56:E5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450</v>
      </c>
      <c r="B1" s="2" t="s">
        <v>1</v>
      </c>
    </row>
    <row r="2" spans="1:2">
      <c r="B2" s="2" t="s">
        <v>300</v>
      </c>
    </row>
    <row r="3" spans="1:2">
      <c r="A3" s="3" t="s">
        <v>451</v>
      </c>
    </row>
    <row r="4" spans="1:2">
      <c r="A4" s="4" t="s">
        <v>452</v>
      </c>
      <c r="B4"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4</v>
      </c>
      <c r="D2" s="2" t="s">
        <v>172</v>
      </c>
    </row>
    <row r="3" spans="1:4">
      <c r="A3" s="4" t="s">
        <v>29</v>
      </c>
    </row>
    <row r="4" spans="1:4">
      <c r="A4" s="3" t="s">
        <v>454</v>
      </c>
    </row>
    <row r="5" spans="1:4">
      <c r="A5" s="4" t="s">
        <v>455</v>
      </c>
      <c r="B5" s="8" t="n">
        <v>94.62</v>
      </c>
      <c r="C5" s="8" t="n">
        <v>80.55</v>
      </c>
      <c r="D5" s="8" t="n">
        <v>629.8200000000001</v>
      </c>
    </row>
    <row r="6" spans="1:4">
      <c r="A6" s="4" t="s">
        <v>182</v>
      </c>
      <c r="B6" s="9" t="n">
        <v>-116.82</v>
      </c>
      <c r="C6" s="9" t="n">
        <v>-152.49</v>
      </c>
      <c r="D6" s="9" t="n">
        <v>-205.27</v>
      </c>
    </row>
    <row r="7" spans="1:4">
      <c r="A7" s="4" t="s">
        <v>456</v>
      </c>
      <c r="B7" s="9" t="n">
        <v>-22.2</v>
      </c>
      <c r="C7" s="9" t="n">
        <v>-71.94</v>
      </c>
      <c r="D7" s="9" t="n">
        <v>424.55</v>
      </c>
    </row>
    <row r="8" spans="1:4">
      <c r="A8" s="4" t="s">
        <v>457</v>
      </c>
      <c r="B8" s="9" t="n">
        <v>3004.84</v>
      </c>
      <c r="C8" s="9" t="n">
        <v>3076.78</v>
      </c>
      <c r="D8" s="9" t="n">
        <v>2652.23</v>
      </c>
    </row>
    <row r="9" spans="1:4">
      <c r="A9" s="4" t="s">
        <v>458</v>
      </c>
      <c r="B9" s="9" t="n">
        <v>2982.64</v>
      </c>
      <c r="C9" s="9" t="n">
        <v>3004.84</v>
      </c>
      <c r="D9" s="9" t="n">
        <v>3076.78</v>
      </c>
    </row>
    <row r="10" spans="1:4">
      <c r="A10" s="4" t="s">
        <v>32</v>
      </c>
    </row>
    <row r="11" spans="1:4">
      <c r="A11" s="3" t="s">
        <v>454</v>
      </c>
    </row>
    <row r="12" spans="1:4">
      <c r="A12" s="4" t="s">
        <v>455</v>
      </c>
      <c r="B12" s="9" t="n">
        <v>35.78</v>
      </c>
      <c r="C12" s="9" t="n">
        <v>30.05</v>
      </c>
      <c r="D12" s="9" t="n">
        <v>234.07</v>
      </c>
    </row>
    <row r="13" spans="1:4">
      <c r="A13" s="4" t="s">
        <v>182</v>
      </c>
      <c r="B13" s="9" t="n">
        <v>-29.28</v>
      </c>
      <c r="C13" s="9" t="n">
        <v>-44.8</v>
      </c>
      <c r="D13" s="9" t="n">
        <v>-63.19</v>
      </c>
    </row>
    <row r="14" spans="1:4">
      <c r="A14" s="4" t="s">
        <v>456</v>
      </c>
      <c r="B14" s="9" t="n">
        <v>6.5</v>
      </c>
      <c r="C14" s="9" t="n">
        <v>-14.75</v>
      </c>
      <c r="D14" s="9" t="n">
        <v>170.88</v>
      </c>
    </row>
    <row r="15" spans="1:4">
      <c r="A15" s="4" t="s">
        <v>457</v>
      </c>
      <c r="B15" s="9" t="n">
        <v>1133.48</v>
      </c>
      <c r="C15" s="9" t="n">
        <v>1148.23</v>
      </c>
      <c r="D15" s="9" t="n">
        <v>977.35</v>
      </c>
    </row>
    <row r="16" spans="1:4">
      <c r="A16" s="4" t="s">
        <v>458</v>
      </c>
      <c r="B16" s="8" t="n">
        <v>1139.98</v>
      </c>
      <c r="C16" s="8" t="n">
        <v>1133.48</v>
      </c>
      <c r="D16" s="8" t="n">
        <v>1148.2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59</v>
      </c>
      <c r="B1" s="2" t="s">
        <v>1</v>
      </c>
    </row>
    <row r="2" spans="1:4">
      <c r="B2" s="2" t="s">
        <v>2</v>
      </c>
      <c r="C2" s="2" t="s">
        <v>34</v>
      </c>
      <c r="D2" s="2" t="s">
        <v>172</v>
      </c>
    </row>
    <row r="3" spans="1:4">
      <c r="A3" s="4" t="s">
        <v>29</v>
      </c>
    </row>
    <row r="4" spans="1:4">
      <c r="A4" s="3" t="s">
        <v>460</v>
      </c>
    </row>
    <row r="5" spans="1:4">
      <c r="A5" s="4" t="s">
        <v>182</v>
      </c>
      <c r="B5" s="4" t="s">
        <v>461</v>
      </c>
      <c r="C5" s="4" t="s">
        <v>462</v>
      </c>
      <c r="D5" s="4" t="s">
        <v>463</v>
      </c>
    </row>
    <row r="6" spans="1:4">
      <c r="A6" s="4" t="s">
        <v>464</v>
      </c>
      <c r="B6" s="4" t="s">
        <v>465</v>
      </c>
      <c r="C6" s="4" t="s">
        <v>466</v>
      </c>
      <c r="D6" s="4" t="s">
        <v>467</v>
      </c>
    </row>
    <row r="7" spans="1:4">
      <c r="A7" s="4" t="s">
        <v>468</v>
      </c>
      <c r="B7" s="4" t="s">
        <v>469</v>
      </c>
      <c r="C7" s="4" t="s">
        <v>470</v>
      </c>
      <c r="D7" s="4" t="s">
        <v>471</v>
      </c>
    </row>
    <row r="8" spans="1:4">
      <c r="A8" s="4" t="s">
        <v>181</v>
      </c>
      <c r="B8" s="4" t="s">
        <v>472</v>
      </c>
      <c r="C8" s="4" t="s">
        <v>473</v>
      </c>
      <c r="D8" s="4" t="s">
        <v>474</v>
      </c>
    </row>
    <row r="9" spans="1:4">
      <c r="A9" s="4" t="s">
        <v>475</v>
      </c>
      <c r="B9" s="4" t="s">
        <v>476</v>
      </c>
      <c r="C9" s="4" t="s">
        <v>477</v>
      </c>
      <c r="D9" s="4" t="s">
        <v>478</v>
      </c>
    </row>
    <row r="10" spans="1:4">
      <c r="A10" s="4" t="s">
        <v>468</v>
      </c>
      <c r="B10" s="4" t="s">
        <v>94</v>
      </c>
      <c r="C10" s="4" t="s">
        <v>479</v>
      </c>
      <c r="D10" s="4" t="s">
        <v>480</v>
      </c>
    </row>
    <row r="11" spans="1:4">
      <c r="A11" s="4" t="s">
        <v>481</v>
      </c>
      <c r="B11" s="4" t="s">
        <v>482</v>
      </c>
      <c r="C11" s="4" t="s">
        <v>483</v>
      </c>
      <c r="D11" s="4" t="s">
        <v>484</v>
      </c>
    </row>
    <row r="12" spans="1:4">
      <c r="A12" s="4" t="s">
        <v>32</v>
      </c>
    </row>
    <row r="13" spans="1:4">
      <c r="A13" s="3" t="s">
        <v>460</v>
      </c>
    </row>
    <row r="14" spans="1:4">
      <c r="A14" s="4" t="s">
        <v>182</v>
      </c>
      <c r="B14" s="4" t="s">
        <v>485</v>
      </c>
      <c r="C14" s="4" t="s">
        <v>486</v>
      </c>
      <c r="D14" s="4" t="s">
        <v>487</v>
      </c>
    </row>
    <row r="15" spans="1:4">
      <c r="A15" s="4" t="s">
        <v>464</v>
      </c>
      <c r="B15" s="4" t="s">
        <v>488</v>
      </c>
      <c r="C15" s="4" t="s">
        <v>489</v>
      </c>
      <c r="D15" s="4" t="s">
        <v>490</v>
      </c>
    </row>
    <row r="16" spans="1:4">
      <c r="A16" s="4" t="s">
        <v>468</v>
      </c>
      <c r="B16" s="4" t="s">
        <v>469</v>
      </c>
      <c r="C16" s="4" t="s">
        <v>470</v>
      </c>
      <c r="D16" s="4" t="s">
        <v>465</v>
      </c>
    </row>
    <row r="17" spans="1:4">
      <c r="A17" s="4" t="s">
        <v>181</v>
      </c>
      <c r="B17" s="4" t="s">
        <v>490</v>
      </c>
      <c r="C17" s="4" t="s">
        <v>472</v>
      </c>
      <c r="D17" s="4" t="s">
        <v>491</v>
      </c>
    </row>
    <row r="18" spans="1:4">
      <c r="A18" s="4" t="s">
        <v>475</v>
      </c>
      <c r="B18" s="4" t="s">
        <v>492</v>
      </c>
      <c r="C18" s="4" t="s">
        <v>95</v>
      </c>
      <c r="D18" s="4" t="s">
        <v>493</v>
      </c>
    </row>
    <row r="19" spans="1:4">
      <c r="A19" s="4" t="s">
        <v>468</v>
      </c>
      <c r="B19" s="4" t="s">
        <v>94</v>
      </c>
      <c r="C19" s="4" t="s">
        <v>479</v>
      </c>
      <c r="D19" s="4" t="s">
        <v>461</v>
      </c>
    </row>
    <row r="20" spans="1:4">
      <c r="A20" s="4" t="s">
        <v>481</v>
      </c>
      <c r="B20" s="4" t="s">
        <v>494</v>
      </c>
      <c r="C20" s="4" t="s">
        <v>495</v>
      </c>
      <c r="D20" s="4" t="s">
        <v>49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16"/>
  </cols>
  <sheetData>
    <row r="1" spans="1:2">
      <c r="A1" s="1" t="s">
        <v>497</v>
      </c>
      <c r="B1" s="2" t="s">
        <v>1</v>
      </c>
    </row>
    <row r="2" spans="1:2">
      <c r="B2" s="2" t="s">
        <v>2</v>
      </c>
    </row>
    <row r="3" spans="1:2">
      <c r="A3" s="4" t="s">
        <v>288</v>
      </c>
    </row>
    <row r="4" spans="1:2">
      <c r="A4" s="3" t="s">
        <v>498</v>
      </c>
    </row>
    <row r="5" spans="1:2">
      <c r="A5" s="4" t="s">
        <v>499</v>
      </c>
      <c r="B5" s="4" t="s">
        <v>500</v>
      </c>
    </row>
    <row r="6" spans="1:2">
      <c r="A6" s="4" t="s">
        <v>501</v>
      </c>
      <c r="B6" s="4" t="s">
        <v>502</v>
      </c>
    </row>
    <row r="7" spans="1:2">
      <c r="A7" s="4" t="s">
        <v>503</v>
      </c>
    </row>
    <row r="8" spans="1:2">
      <c r="A8" s="3" t="s">
        <v>498</v>
      </c>
    </row>
    <row r="9" spans="1:2">
      <c r="A9" s="4" t="s">
        <v>499</v>
      </c>
      <c r="B9" s="4" t="s">
        <v>5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29"/>
    <col customWidth="1" max="5" min="5" width="4"/>
  </cols>
  <sheetData>
    <row r="1" spans="1:5">
      <c r="A1" s="1" t="s">
        <v>70</v>
      </c>
      <c r="C1" s="2" t="s">
        <v>71</v>
      </c>
      <c r="D1" s="2" t="s">
        <v>72</v>
      </c>
    </row>
    <row r="2" spans="1:5">
      <c r="A2" s="3" t="s">
        <v>73</v>
      </c>
    </row>
    <row r="3" spans="1:5">
      <c r="A3" s="4" t="s">
        <v>74</v>
      </c>
      <c r="B3" s="4" t="s">
        <v>37</v>
      </c>
      <c r="C3" s="7" t="n">
        <v>834103057</v>
      </c>
      <c r="D3" s="7" t="n">
        <v>998303064</v>
      </c>
    </row>
    <row r="4" spans="1:5">
      <c r="A4" s="4" t="s">
        <v>75</v>
      </c>
    </row>
    <row r="5" spans="1:5">
      <c r="A5" s="3" t="s">
        <v>73</v>
      </c>
    </row>
    <row r="6" spans="1:5">
      <c r="A6" s="4" t="s">
        <v>74</v>
      </c>
      <c r="C6" s="7" t="n">
        <v>834103057</v>
      </c>
      <c r="D6" s="7" t="n">
        <v>998303064</v>
      </c>
    </row>
    <row r="7" spans="1:5">
      <c r="A7" s="4" t="s">
        <v>76</v>
      </c>
      <c r="C7" s="4" t="s">
        <v>77</v>
      </c>
      <c r="D7" s="4" t="s">
        <v>78</v>
      </c>
    </row>
    <row r="8" spans="1:5">
      <c r="A8" s="4" t="s">
        <v>79</v>
      </c>
    </row>
    <row r="9" spans="1:5">
      <c r="A9" s="3" t="s">
        <v>73</v>
      </c>
    </row>
    <row r="10" spans="1:5">
      <c r="A10" s="4" t="s">
        <v>74</v>
      </c>
      <c r="C10" s="7" t="n">
        <v>253912486</v>
      </c>
      <c r="D10" s="7" t="n">
        <v>351974066</v>
      </c>
    </row>
    <row r="11" spans="1:5">
      <c r="A11" s="4" t="s">
        <v>76</v>
      </c>
      <c r="C11" s="4" t="s">
        <v>80</v>
      </c>
      <c r="D11" s="4" t="s">
        <v>81</v>
      </c>
    </row>
    <row r="12" spans="1:5">
      <c r="A12" s="4" t="s">
        <v>82</v>
      </c>
    </row>
    <row r="13" spans="1:5">
      <c r="A13" s="3" t="s">
        <v>73</v>
      </c>
    </row>
    <row r="14" spans="1:5">
      <c r="A14" s="4" t="s">
        <v>74</v>
      </c>
      <c r="C14" s="7" t="n">
        <v>280645616</v>
      </c>
      <c r="D14" s="7" t="n">
        <v>360373336</v>
      </c>
    </row>
    <row r="15" spans="1:5">
      <c r="A15" s="4" t="s">
        <v>76</v>
      </c>
      <c r="C15" s="4" t="s">
        <v>83</v>
      </c>
      <c r="D15" s="4" t="s">
        <v>84</v>
      </c>
    </row>
    <row r="16" spans="1:5">
      <c r="A16" s="4" t="s">
        <v>85</v>
      </c>
    </row>
    <row r="17" spans="1:5">
      <c r="A17" s="3" t="s">
        <v>73</v>
      </c>
    </row>
    <row r="18" spans="1:5">
      <c r="A18" s="4" t="s">
        <v>74</v>
      </c>
      <c r="C18" s="7" t="n">
        <v>299544955</v>
      </c>
      <c r="D18" s="7" t="n">
        <v>285955662</v>
      </c>
    </row>
    <row r="19" spans="1:5">
      <c r="A19" s="4" t="s">
        <v>76</v>
      </c>
      <c r="C19" s="4" t="s">
        <v>86</v>
      </c>
      <c r="D19" s="4" t="s">
        <v>87</v>
      </c>
    </row>
    <row r="20" spans="1:5">
      <c r="A20" s="4" t="s">
        <v>63</v>
      </c>
    </row>
    <row r="21" spans="1:5">
      <c r="A21" s="3" t="s">
        <v>73</v>
      </c>
    </row>
    <row r="22" spans="1:5">
      <c r="A22" s="4" t="s">
        <v>88</v>
      </c>
      <c r="C22" s="4" t="s">
        <v>89</v>
      </c>
      <c r="D22" s="4" t="s">
        <v>90</v>
      </c>
    </row>
    <row r="23" spans="1:5">
      <c r="A23" s="4" t="s">
        <v>91</v>
      </c>
      <c r="C23" s="7" t="n">
        <v>8325861</v>
      </c>
      <c r="D23" s="7" t="n">
        <v>2696643</v>
      </c>
    </row>
    <row r="24" spans="1:5">
      <c r="A24" s="4" t="s">
        <v>92</v>
      </c>
      <c r="C24" s="5" t="n">
        <v>-7349501</v>
      </c>
      <c r="D24" s="5" t="n">
        <v>-2228652</v>
      </c>
    </row>
    <row r="25" spans="1:5">
      <c r="A25" s="4" t="s">
        <v>62</v>
      </c>
      <c r="C25" s="7" t="n">
        <v>976360</v>
      </c>
      <c r="D25" s="7" t="n">
        <v>467991</v>
      </c>
    </row>
    <row r="26" spans="1:5">
      <c r="A26" s="4" t="s">
        <v>88</v>
      </c>
      <c r="C26" s="4" t="s">
        <v>93</v>
      </c>
      <c r="D26" s="4" t="s">
        <v>94</v>
      </c>
    </row>
    <row r="27" spans="1:5">
      <c r="A27" s="4" t="s">
        <v>76</v>
      </c>
      <c r="C27" s="4" t="s">
        <v>95</v>
      </c>
      <c r="D27" s="4" t="s">
        <v>96</v>
      </c>
    </row>
    <row r="28" spans="1:5">
      <c r="A28" s="4" t="s">
        <v>97</v>
      </c>
    </row>
    <row r="29" spans="1:5">
      <c r="A29" s="3" t="s">
        <v>73</v>
      </c>
    </row>
    <row r="30" spans="1:5">
      <c r="A30" s="4" t="s">
        <v>88</v>
      </c>
      <c r="C30" s="4" t="s">
        <v>98</v>
      </c>
      <c r="D30" s="4" t="s">
        <v>99</v>
      </c>
    </row>
    <row r="31" spans="1:5">
      <c r="A31" s="4" t="s">
        <v>91</v>
      </c>
      <c r="C31" s="7" t="n">
        <v>3292660</v>
      </c>
      <c r="D31" s="7" t="n">
        <v>1375041</v>
      </c>
    </row>
    <row r="32" spans="1:5">
      <c r="A32" s="4" t="s">
        <v>92</v>
      </c>
      <c r="C32" s="7" t="n">
        <v>-3786690</v>
      </c>
      <c r="D32" s="7" t="n">
        <v>-765188</v>
      </c>
    </row>
    <row r="33" spans="1:5">
      <c r="A33" s="4" t="s">
        <v>88</v>
      </c>
      <c r="C33" s="4" t="s">
        <v>100</v>
      </c>
      <c r="D33" s="4" t="s">
        <v>101</v>
      </c>
    </row>
    <row r="34" spans="1:5">
      <c r="A34" s="4" t="s">
        <v>102</v>
      </c>
    </row>
    <row r="35" spans="1:5">
      <c r="A35" s="3" t="s">
        <v>73</v>
      </c>
    </row>
    <row r="36" spans="1:5">
      <c r="A36" s="4" t="s">
        <v>103</v>
      </c>
      <c r="C36" s="5" t="n">
        <v>902</v>
      </c>
      <c r="D36" s="5" t="n">
        <v>506</v>
      </c>
    </row>
    <row r="37" spans="1:5">
      <c r="A37" s="4" t="s">
        <v>104</v>
      </c>
    </row>
    <row r="38" spans="1:5">
      <c r="A38" s="3" t="s">
        <v>73</v>
      </c>
    </row>
    <row r="39" spans="1:5">
      <c r="A39" s="4" t="s">
        <v>103</v>
      </c>
      <c r="C39" s="5" t="n">
        <v>983</v>
      </c>
      <c r="D39" s="5" t="n">
        <v>346</v>
      </c>
    </row>
    <row r="40" spans="1:5">
      <c r="A40" s="4" t="s">
        <v>105</v>
      </c>
    </row>
    <row r="41" spans="1:5">
      <c r="A41" s="3" t="s">
        <v>73</v>
      </c>
    </row>
    <row r="42" spans="1:5">
      <c r="A42" s="4" t="s">
        <v>88</v>
      </c>
      <c r="C42" s="4" t="s">
        <v>106</v>
      </c>
      <c r="D42" s="4" t="s">
        <v>107</v>
      </c>
    </row>
    <row r="43" spans="1:5">
      <c r="A43" s="4" t="s">
        <v>91</v>
      </c>
      <c r="C43" s="7" t="n">
        <v>5033201</v>
      </c>
      <c r="D43" s="7" t="n">
        <v>1321602</v>
      </c>
    </row>
    <row r="44" spans="1:5">
      <c r="A44" s="4" t="s">
        <v>108</v>
      </c>
      <c r="C44" s="5" t="n">
        <v>413919583</v>
      </c>
      <c r="D44" s="5" t="n">
        <v>106385444</v>
      </c>
    </row>
    <row r="45" spans="1:5">
      <c r="A45" s="4" t="s">
        <v>92</v>
      </c>
      <c r="C45" s="5" t="n">
        <v>-3562811</v>
      </c>
      <c r="D45" s="5" t="n">
        <v>-1463464</v>
      </c>
    </row>
    <row r="46" spans="1:5">
      <c r="A46" s="4" t="s">
        <v>108</v>
      </c>
      <c r="C46" s="7" t="n">
        <v>327069053</v>
      </c>
      <c r="D46" s="7" t="n">
        <v>132627103</v>
      </c>
    </row>
    <row r="47" spans="1:5">
      <c r="A47" s="4" t="s">
        <v>88</v>
      </c>
      <c r="C47" s="4" t="s">
        <v>109</v>
      </c>
      <c r="D47" s="4" t="s">
        <v>110</v>
      </c>
    </row>
    <row r="48" spans="1:5">
      <c r="A48" s="4" t="s">
        <v>61</v>
      </c>
    </row>
    <row r="49" spans="1:5">
      <c r="A49" s="3" t="s">
        <v>73</v>
      </c>
    </row>
    <row r="50" spans="1:5">
      <c r="A50" s="4" t="s">
        <v>62</v>
      </c>
      <c r="C50" s="7" t="n">
        <v>1923350</v>
      </c>
      <c r="D50" s="7" t="n">
        <v>137936</v>
      </c>
    </row>
    <row r="51" spans="1:5">
      <c r="A51" s="4" t="s">
        <v>76</v>
      </c>
      <c r="C51" s="4" t="s">
        <v>111</v>
      </c>
      <c r="D51" s="4" t="s">
        <v>112</v>
      </c>
    </row>
    <row r="52" spans="1:5">
      <c r="A52" s="4" t="s">
        <v>113</v>
      </c>
    </row>
    <row r="53" spans="1:5">
      <c r="A53" s="3" t="s">
        <v>73</v>
      </c>
    </row>
    <row r="54" spans="1:5">
      <c r="A54" s="4" t="s">
        <v>62</v>
      </c>
      <c r="C54" s="7" t="n">
        <v>954996</v>
      </c>
      <c r="D54" s="7" t="n">
        <v>-338903</v>
      </c>
    </row>
    <row r="55" spans="1:5">
      <c r="A55" s="4" t="s">
        <v>76</v>
      </c>
      <c r="C55" s="4" t="s">
        <v>114</v>
      </c>
      <c r="D55" s="4" t="s">
        <v>115</v>
      </c>
    </row>
    <row r="56" spans="1:5">
      <c r="A56" s="4" t="s">
        <v>116</v>
      </c>
    </row>
    <row r="57" spans="1:5">
      <c r="A57" s="3" t="s">
        <v>73</v>
      </c>
    </row>
    <row r="58" spans="1:5">
      <c r="A58" s="4" t="s">
        <v>103</v>
      </c>
      <c r="C58" s="5" t="n">
        <v>425</v>
      </c>
      <c r="D58" s="5" t="n">
        <v>9</v>
      </c>
    </row>
    <row r="59" spans="1:5">
      <c r="A59" s="4" t="s">
        <v>62</v>
      </c>
      <c r="C59" s="7" t="n">
        <v>988804</v>
      </c>
      <c r="D59" s="7" t="n">
        <v>-12644</v>
      </c>
    </row>
    <row r="60" spans="1:5">
      <c r="A60" s="4" t="s">
        <v>76</v>
      </c>
      <c r="C60" s="4" t="s">
        <v>95</v>
      </c>
      <c r="D60" s="4" t="s">
        <v>117</v>
      </c>
      <c r="E60" s="4" t="s">
        <v>118</v>
      </c>
    </row>
    <row r="61" spans="1:5">
      <c r="A61" s="4" t="s">
        <v>119</v>
      </c>
    </row>
    <row r="62" spans="1:5">
      <c r="A62" s="3" t="s">
        <v>73</v>
      </c>
    </row>
    <row r="63" spans="1:5">
      <c r="A63" s="4" t="s">
        <v>103</v>
      </c>
      <c r="C63" s="5" t="n">
        <v>1066</v>
      </c>
      <c r="D63" s="5" t="n">
        <v>97</v>
      </c>
    </row>
    <row r="64" spans="1:5">
      <c r="A64" s="4" t="s">
        <v>62</v>
      </c>
      <c r="C64" s="7" t="n">
        <v>-639780</v>
      </c>
      <c r="D64" s="7" t="n">
        <v>-18421</v>
      </c>
    </row>
    <row r="65" spans="1:5">
      <c r="A65" s="4" t="s">
        <v>76</v>
      </c>
      <c r="C65" s="4" t="s">
        <v>120</v>
      </c>
      <c r="D65" s="4" t="s">
        <v>117</v>
      </c>
      <c r="E65" s="4" t="s">
        <v>118</v>
      </c>
    </row>
    <row r="66" spans="1:5">
      <c r="A66" s="4" t="s">
        <v>121</v>
      </c>
    </row>
    <row r="67" spans="1:5">
      <c r="A67" s="3" t="s">
        <v>73</v>
      </c>
    </row>
    <row r="68" spans="1:5">
      <c r="A68" s="4" t="s">
        <v>103</v>
      </c>
      <c r="C68" s="5" t="n">
        <v>2548</v>
      </c>
      <c r="D68" s="5" t="n">
        <v>350</v>
      </c>
    </row>
    <row r="69" spans="1:5">
      <c r="A69" s="4" t="s">
        <v>62</v>
      </c>
      <c r="C69" s="7" t="n">
        <v>1318736</v>
      </c>
      <c r="D69" s="7" t="n">
        <v>-81722</v>
      </c>
    </row>
    <row r="70" spans="1:5">
      <c r="A70" s="4" t="s">
        <v>76</v>
      </c>
      <c r="C70" s="4" t="s">
        <v>99</v>
      </c>
      <c r="D70" s="4" t="s">
        <v>122</v>
      </c>
    </row>
    <row r="71" spans="1:5">
      <c r="A71" s="4" t="s">
        <v>123</v>
      </c>
    </row>
    <row r="72" spans="1:5">
      <c r="A72" s="3" t="s">
        <v>73</v>
      </c>
    </row>
    <row r="73" spans="1:5">
      <c r="A73" s="4" t="s">
        <v>103</v>
      </c>
      <c r="C73" s="5" t="n">
        <v>2673</v>
      </c>
      <c r="D73" s="5" t="n">
        <v>1293</v>
      </c>
    </row>
    <row r="74" spans="1:5">
      <c r="A74" s="4" t="s">
        <v>62</v>
      </c>
      <c r="C74" s="7" t="n">
        <v>-411241</v>
      </c>
      <c r="D74" s="7" t="n">
        <v>-63964</v>
      </c>
    </row>
    <row r="75" spans="1:5">
      <c r="A75" s="4" t="s">
        <v>76</v>
      </c>
      <c r="C75" s="4" t="s">
        <v>124</v>
      </c>
      <c r="D75" s="4" t="s">
        <v>122</v>
      </c>
    </row>
    <row r="76" spans="1:5">
      <c r="A76" s="4" t="s">
        <v>125</v>
      </c>
    </row>
    <row r="77" spans="1:5">
      <c r="A77" s="3" t="s">
        <v>73</v>
      </c>
    </row>
    <row r="78" spans="1:5">
      <c r="A78" s="4" t="s">
        <v>103</v>
      </c>
      <c r="C78" s="5" t="n">
        <v>1501</v>
      </c>
      <c r="D78" s="5" t="n">
        <v>478</v>
      </c>
    </row>
    <row r="79" spans="1:5">
      <c r="A79" s="4" t="s">
        <v>62</v>
      </c>
      <c r="C79" s="7" t="n">
        <v>143274</v>
      </c>
      <c r="D79" s="7" t="n">
        <v>-155218</v>
      </c>
    </row>
    <row r="80" spans="1:5">
      <c r="A80" s="4" t="s">
        <v>76</v>
      </c>
      <c r="C80" s="4" t="s">
        <v>126</v>
      </c>
      <c r="D80" s="4" t="s">
        <v>122</v>
      </c>
    </row>
    <row r="81" spans="1:5">
      <c r="A81" s="4" t="s">
        <v>127</v>
      </c>
    </row>
    <row r="82" spans="1:5">
      <c r="A82" s="3" t="s">
        <v>73</v>
      </c>
    </row>
    <row r="83" spans="1:5">
      <c r="A83" s="4" t="s">
        <v>103</v>
      </c>
      <c r="C83" s="5" t="n">
        <v>55</v>
      </c>
    </row>
    <row r="84" spans="1:5">
      <c r="A84" s="4" t="s">
        <v>62</v>
      </c>
      <c r="C84" s="7" t="n">
        <v>11828</v>
      </c>
    </row>
    <row r="85" spans="1:5">
      <c r="A85" s="4" t="s">
        <v>76</v>
      </c>
      <c r="B85" s="4" t="s">
        <v>118</v>
      </c>
      <c r="C85" s="4" t="s">
        <v>117</v>
      </c>
    </row>
    <row r="86" spans="1:5">
      <c r="A86" s="4" t="s">
        <v>128</v>
      </c>
    </row>
    <row r="87" spans="1:5">
      <c r="A87" s="3" t="s">
        <v>73</v>
      </c>
    </row>
    <row r="88" spans="1:5">
      <c r="A88" s="4" t="s">
        <v>103</v>
      </c>
      <c r="C88" s="5" t="n">
        <v>96</v>
      </c>
    </row>
    <row r="89" spans="1:5">
      <c r="A89" s="4" t="s">
        <v>62</v>
      </c>
      <c r="C89" s="7" t="n">
        <v>-370655</v>
      </c>
    </row>
    <row r="90" spans="1:5">
      <c r="A90" s="4" t="s">
        <v>76</v>
      </c>
      <c r="C90" s="4" t="s">
        <v>124</v>
      </c>
    </row>
    <row r="91" spans="1:5">
      <c r="A91" s="4" t="s">
        <v>129</v>
      </c>
    </row>
    <row r="92" spans="1:5">
      <c r="A92" s="3" t="s">
        <v>73</v>
      </c>
    </row>
    <row r="93" spans="1:5">
      <c r="A93" s="4" t="s">
        <v>103</v>
      </c>
      <c r="C93" s="5" t="n">
        <v>191</v>
      </c>
      <c r="D93" s="5" t="n">
        <v>20</v>
      </c>
    </row>
    <row r="94" spans="1:5">
      <c r="A94" s="4" t="s">
        <v>62</v>
      </c>
      <c r="C94" s="7" t="n">
        <v>-85970</v>
      </c>
      <c r="D94" s="7" t="n">
        <v>-6934</v>
      </c>
    </row>
    <row r="95" spans="1:5">
      <c r="A95" s="4" t="s">
        <v>76</v>
      </c>
      <c r="C95" s="4" t="s">
        <v>122</v>
      </c>
      <c r="D95" s="4" t="s">
        <v>117</v>
      </c>
      <c r="E95" s="4" t="s">
        <v>118</v>
      </c>
    </row>
    <row r="96" spans="1:5">
      <c r="A96" s="4" t="s">
        <v>130</v>
      </c>
    </row>
    <row r="97" spans="1:5">
      <c r="A97" s="3" t="s">
        <v>73</v>
      </c>
    </row>
    <row r="98" spans="1:5">
      <c r="A98" s="4" t="s">
        <v>62</v>
      </c>
      <c r="C98" s="7" t="n">
        <v>968354</v>
      </c>
      <c r="D98" s="7" t="n">
        <v>476839</v>
      </c>
    </row>
    <row r="99" spans="1:5">
      <c r="A99" s="4" t="s">
        <v>76</v>
      </c>
      <c r="C99" s="4" t="s">
        <v>95</v>
      </c>
      <c r="D99" s="4" t="s">
        <v>96</v>
      </c>
    </row>
    <row r="100" spans="1:5">
      <c r="A100" s="4" t="s">
        <v>131</v>
      </c>
    </row>
    <row r="101" spans="1:5">
      <c r="A101" s="3" t="s">
        <v>73</v>
      </c>
    </row>
    <row r="102" spans="1:5">
      <c r="A102" s="4" t="s">
        <v>103</v>
      </c>
      <c r="C102" s="5" t="n">
        <v>579</v>
      </c>
      <c r="D102" s="5" t="n">
        <v>689</v>
      </c>
    </row>
    <row r="103" spans="1:5">
      <c r="A103" s="4" t="s">
        <v>62</v>
      </c>
      <c r="C103" s="7" t="n">
        <v>-1284887</v>
      </c>
      <c r="D103" s="7" t="n">
        <v>630002</v>
      </c>
    </row>
    <row r="104" spans="1:5">
      <c r="A104" s="4" t="s">
        <v>76</v>
      </c>
      <c r="C104" s="4" t="s">
        <v>110</v>
      </c>
      <c r="D104" s="4" t="s">
        <v>132</v>
      </c>
    </row>
    <row r="105" spans="1:5">
      <c r="A105" s="4" t="s">
        <v>133</v>
      </c>
    </row>
    <row r="106" spans="1:5">
      <c r="A106" s="3" t="s">
        <v>73</v>
      </c>
    </row>
    <row r="107" spans="1:5">
      <c r="A107" s="4" t="s">
        <v>103</v>
      </c>
      <c r="C107" s="5" t="n">
        <v>1630</v>
      </c>
      <c r="D107" s="5" t="n">
        <v>802</v>
      </c>
    </row>
    <row r="108" spans="1:5">
      <c r="A108" s="4" t="s">
        <v>62</v>
      </c>
      <c r="C108" s="7" t="n">
        <v>533800</v>
      </c>
      <c r="D108" s="7" t="n">
        <v>454795</v>
      </c>
    </row>
    <row r="109" spans="1:5">
      <c r="A109" s="4" t="s">
        <v>76</v>
      </c>
      <c r="C109" s="4" t="s">
        <v>96</v>
      </c>
      <c r="D109" s="4" t="s">
        <v>134</v>
      </c>
    </row>
    <row r="110" spans="1:5">
      <c r="A110" s="4" t="s">
        <v>135</v>
      </c>
    </row>
    <row r="111" spans="1:5">
      <c r="A111" s="3" t="s">
        <v>73</v>
      </c>
    </row>
    <row r="112" spans="1:5">
      <c r="A112" s="4" t="s">
        <v>103</v>
      </c>
      <c r="C112" s="5" t="n">
        <v>2604</v>
      </c>
      <c r="D112" s="5" t="n">
        <v>646</v>
      </c>
    </row>
    <row r="113" spans="1:5">
      <c r="A113" s="4" t="s">
        <v>62</v>
      </c>
      <c r="C113" s="7" t="n">
        <v>860847</v>
      </c>
      <c r="D113" s="7" t="n">
        <v>-237157</v>
      </c>
    </row>
    <row r="114" spans="1:5">
      <c r="A114" s="4" t="s">
        <v>76</v>
      </c>
      <c r="C114" s="4" t="s">
        <v>114</v>
      </c>
      <c r="D114" s="4" t="s">
        <v>136</v>
      </c>
    </row>
    <row r="115" spans="1:5">
      <c r="A115" s="4" t="s">
        <v>137</v>
      </c>
    </row>
    <row r="116" spans="1:5">
      <c r="A116" s="3" t="s">
        <v>73</v>
      </c>
    </row>
    <row r="117" spans="1:5">
      <c r="A117" s="4" t="s">
        <v>103</v>
      </c>
      <c r="C117" s="5" t="n">
        <v>243</v>
      </c>
      <c r="D117" s="5" t="n">
        <v>851</v>
      </c>
    </row>
    <row r="118" spans="1:5">
      <c r="A118" s="4" t="s">
        <v>62</v>
      </c>
      <c r="C118" s="7" t="n">
        <v>-137539</v>
      </c>
      <c r="D118" s="7" t="n">
        <v>-38851</v>
      </c>
    </row>
    <row r="119" spans="1:5">
      <c r="A119" s="4" t="s">
        <v>76</v>
      </c>
      <c r="C119" s="4" t="s">
        <v>122</v>
      </c>
      <c r="D119" s="4" t="s">
        <v>117</v>
      </c>
      <c r="E119" s="4" t="s">
        <v>118</v>
      </c>
    </row>
    <row r="120" spans="1:5">
      <c r="A120" s="4" t="s">
        <v>138</v>
      </c>
    </row>
    <row r="121" spans="1:5">
      <c r="A121" s="3" t="s">
        <v>73</v>
      </c>
    </row>
    <row r="122" spans="1:5">
      <c r="A122" s="4" t="s">
        <v>103</v>
      </c>
      <c r="C122" s="5" t="n">
        <v>4260</v>
      </c>
      <c r="D122" s="5" t="n">
        <v>475</v>
      </c>
    </row>
    <row r="123" spans="1:5">
      <c r="A123" s="4" t="s">
        <v>62</v>
      </c>
      <c r="C123" s="7" t="n">
        <v>114343</v>
      </c>
      <c r="D123" s="7" t="n">
        <v>39575</v>
      </c>
    </row>
    <row r="124" spans="1:5">
      <c r="A124" s="4" t="s">
        <v>76</v>
      </c>
      <c r="C124" s="4" t="s">
        <v>126</v>
      </c>
      <c r="D124" s="4" t="s">
        <v>117</v>
      </c>
      <c r="E124" s="4" t="s">
        <v>118</v>
      </c>
    </row>
    <row r="125" spans="1:5">
      <c r="A125" s="4" t="s">
        <v>139</v>
      </c>
    </row>
    <row r="126" spans="1:5">
      <c r="A126" s="3" t="s">
        <v>73</v>
      </c>
    </row>
    <row r="127" spans="1:5">
      <c r="A127" s="4" t="s">
        <v>103</v>
      </c>
      <c r="D127" s="5" t="n">
        <v>72</v>
      </c>
    </row>
    <row r="128" spans="1:5">
      <c r="A128" s="4" t="s">
        <v>62</v>
      </c>
      <c r="D128" s="7" t="n">
        <v>-196058</v>
      </c>
    </row>
    <row r="129" spans="1:5">
      <c r="A129" s="4" t="s">
        <v>76</v>
      </c>
      <c r="D129" s="4" t="s">
        <v>136</v>
      </c>
    </row>
    <row r="130" spans="1:5">
      <c r="A130" s="4" t="s">
        <v>140</v>
      </c>
    </row>
    <row r="131" spans="1:5">
      <c r="A131" s="3" t="s">
        <v>73</v>
      </c>
    </row>
    <row r="132" spans="1:5">
      <c r="A132" s="4" t="s">
        <v>103</v>
      </c>
      <c r="C132" s="5" t="n">
        <v>201</v>
      </c>
      <c r="D132" s="5" t="n">
        <v>185</v>
      </c>
    </row>
    <row r="133" spans="1:5">
      <c r="A133" s="4" t="s">
        <v>62</v>
      </c>
      <c r="C133" s="7" t="n">
        <v>210630</v>
      </c>
      <c r="D133" s="7" t="n">
        <v>-156298</v>
      </c>
    </row>
    <row r="134" spans="1:5">
      <c r="A134" s="4" t="s">
        <v>76</v>
      </c>
      <c r="C134" s="4" t="s">
        <v>112</v>
      </c>
      <c r="D134" s="4" t="s">
        <v>122</v>
      </c>
    </row>
    <row r="135" spans="1:5">
      <c r="A135" s="4" t="s">
        <v>141</v>
      </c>
    </row>
    <row r="136" spans="1:5">
      <c r="A136" s="3" t="s">
        <v>73</v>
      </c>
    </row>
    <row r="137" spans="1:5">
      <c r="A137" s="4" t="s">
        <v>103</v>
      </c>
      <c r="C137" s="5" t="n">
        <v>163</v>
      </c>
      <c r="D137" s="5" t="n">
        <v>14</v>
      </c>
    </row>
    <row r="138" spans="1:5">
      <c r="A138" s="4" t="s">
        <v>62</v>
      </c>
      <c r="C138" s="7" t="n">
        <v>671160</v>
      </c>
      <c r="D138" s="7" t="n">
        <v>-19169</v>
      </c>
    </row>
    <row r="139" spans="1:5">
      <c r="A139" s="4" t="s">
        <v>76</v>
      </c>
      <c r="C139" s="4" t="s">
        <v>142</v>
      </c>
      <c r="D139" s="4" t="s">
        <v>117</v>
      </c>
      <c r="E139" s="4" t="s">
        <v>118</v>
      </c>
    </row>
    <row r="140" spans="1:5">
      <c r="A140" s="4" t="s">
        <v>143</v>
      </c>
    </row>
    <row r="141" spans="1:5">
      <c r="A141" s="3" t="s">
        <v>73</v>
      </c>
    </row>
    <row r="142" spans="1:5">
      <c r="A142" s="4" t="s">
        <v>74</v>
      </c>
      <c r="C142" s="7" t="n">
        <v>110958513</v>
      </c>
      <c r="D142" s="7" t="n">
        <v>91990239</v>
      </c>
    </row>
    <row r="143" spans="1:5">
      <c r="A143" s="4" t="s">
        <v>76</v>
      </c>
      <c r="C143" s="4" t="s">
        <v>144</v>
      </c>
      <c r="D143" s="4" t="s">
        <v>145</v>
      </c>
    </row>
    <row r="144" spans="1:5">
      <c r="A144" s="4" t="s">
        <v>146</v>
      </c>
    </row>
    <row r="145" spans="1:5">
      <c r="A145" s="3" t="s">
        <v>73</v>
      </c>
    </row>
    <row r="146" spans="1:5">
      <c r="A146" s="4" t="s">
        <v>74</v>
      </c>
      <c r="D146" s="7" t="n">
        <v>22998491</v>
      </c>
    </row>
    <row r="147" spans="1:5">
      <c r="A147" s="4" t="s">
        <v>76</v>
      </c>
      <c r="D147" s="4" t="s">
        <v>147</v>
      </c>
    </row>
    <row r="148" spans="1:5">
      <c r="A148" s="4" t="s">
        <v>148</v>
      </c>
    </row>
    <row r="149" spans="1:5">
      <c r="A149" s="3" t="s">
        <v>73</v>
      </c>
    </row>
    <row r="150" spans="1:5">
      <c r="A150" s="4" t="s">
        <v>74</v>
      </c>
      <c r="D150" s="7" t="n">
        <v>68991748</v>
      </c>
    </row>
    <row r="151" spans="1:5">
      <c r="A151" s="4" t="s">
        <v>76</v>
      </c>
      <c r="D151" s="4" t="s">
        <v>149</v>
      </c>
    </row>
    <row r="152" spans="1:5">
      <c r="A152" s="4" t="s">
        <v>150</v>
      </c>
    </row>
    <row r="153" spans="1:5">
      <c r="A153" s="3" t="s">
        <v>73</v>
      </c>
    </row>
    <row r="154" spans="1:5">
      <c r="A154" s="4" t="s">
        <v>74</v>
      </c>
      <c r="C154" s="7" t="n">
        <v>89980125</v>
      </c>
    </row>
    <row r="155" spans="1:5">
      <c r="A155" s="4" t="s">
        <v>76</v>
      </c>
      <c r="C155" s="4" t="s">
        <v>151</v>
      </c>
    </row>
    <row r="156" spans="1:5">
      <c r="A156" s="4" t="s">
        <v>152</v>
      </c>
    </row>
    <row r="157" spans="1:5">
      <c r="A157" s="3" t="s">
        <v>73</v>
      </c>
    </row>
    <row r="158" spans="1:5">
      <c r="A158" s="4" t="s">
        <v>74</v>
      </c>
      <c r="C158" s="7" t="n">
        <v>20978388</v>
      </c>
    </row>
    <row r="159" spans="1:5">
      <c r="A159" s="4" t="s">
        <v>76</v>
      </c>
      <c r="C159" s="4" t="s">
        <v>153</v>
      </c>
    </row>
    <row r="160" spans="1:5"/>
    <row r="161" spans="1:5">
      <c r="A161" s="4" t="s">
        <v>37</v>
      </c>
      <c r="B161" s="4" t="s">
        <v>65</v>
      </c>
    </row>
    <row r="162" spans="1:5">
      <c r="A162" s="4" t="s">
        <v>118</v>
      </c>
      <c r="B162" s="4" t="s">
        <v>154</v>
      </c>
    </row>
  </sheetData>
  <mergeCells count="5">
    <mergeCell ref="A1:B1"/>
    <mergeCell ref="D1:E1"/>
    <mergeCell ref="A160:D160"/>
    <mergeCell ref="B161:D161"/>
    <mergeCell ref="B162:D16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4"/>
  </cols>
  <sheetData>
    <row r="1" spans="1:2">
      <c r="A1" s="1" t="s">
        <v>505</v>
      </c>
      <c r="B1" s="2" t="s">
        <v>506</v>
      </c>
    </row>
    <row r="2" spans="1:2">
      <c r="A2" s="4" t="s">
        <v>507</v>
      </c>
    </row>
    <row r="3" spans="1:2">
      <c r="A3" s="3" t="s">
        <v>508</v>
      </c>
    </row>
    <row r="4" spans="1:2">
      <c r="A4" s="4" t="s">
        <v>509</v>
      </c>
      <c r="B4" s="4" t="s">
        <v>5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6"/>
  </cols>
  <sheetData>
    <row r="1" spans="1:4">
      <c r="A1" s="1" t="s">
        <v>155</v>
      </c>
      <c r="C1" s="2" t="s">
        <v>1</v>
      </c>
    </row>
    <row r="2" spans="1:4">
      <c r="C2" s="2" t="s">
        <v>2</v>
      </c>
      <c r="D2" s="2" t="s">
        <v>34</v>
      </c>
    </row>
    <row r="3" spans="1:4">
      <c r="A3" s="4" t="s">
        <v>156</v>
      </c>
    </row>
    <row r="4" spans="1:4">
      <c r="A4" s="3" t="s">
        <v>73</v>
      </c>
    </row>
    <row r="5" spans="1:4">
      <c r="A5" s="4" t="s">
        <v>67</v>
      </c>
      <c r="D5" s="7" t="n">
        <v>22998491</v>
      </c>
    </row>
    <row r="6" spans="1:4">
      <c r="A6" s="4" t="s">
        <v>157</v>
      </c>
      <c r="B6" s="4" t="s">
        <v>37</v>
      </c>
      <c r="D6" s="4" t="s">
        <v>111</v>
      </c>
    </row>
    <row r="7" spans="1:4">
      <c r="A7" s="4" t="s">
        <v>158</v>
      </c>
      <c r="D7" s="7" t="n">
        <v>23000000</v>
      </c>
    </row>
    <row r="8" spans="1:4">
      <c r="A8" s="4" t="s">
        <v>159</v>
      </c>
      <c r="D8" s="4" t="s">
        <v>160</v>
      </c>
    </row>
    <row r="9" spans="1:4">
      <c r="A9" s="4" t="s">
        <v>161</v>
      </c>
    </row>
    <row r="10" spans="1:4">
      <c r="A10" s="3" t="s">
        <v>73</v>
      </c>
    </row>
    <row r="11" spans="1:4">
      <c r="A11" s="4" t="s">
        <v>67</v>
      </c>
      <c r="D11" s="7" t="n">
        <v>68991748</v>
      </c>
    </row>
    <row r="12" spans="1:4">
      <c r="A12" s="4" t="s">
        <v>157</v>
      </c>
      <c r="B12" s="4" t="s">
        <v>37</v>
      </c>
      <c r="D12" s="4" t="s">
        <v>162</v>
      </c>
    </row>
    <row r="13" spans="1:4">
      <c r="A13" s="4" t="s">
        <v>158</v>
      </c>
      <c r="D13" s="7" t="n">
        <v>69000000</v>
      </c>
    </row>
    <row r="14" spans="1:4">
      <c r="A14" s="4" t="s">
        <v>159</v>
      </c>
      <c r="D14" s="4" t="s">
        <v>163</v>
      </c>
    </row>
    <row r="15" spans="1:4">
      <c r="A15" s="4" t="s">
        <v>164</v>
      </c>
    </row>
    <row r="16" spans="1:4">
      <c r="A16" s="3" t="s">
        <v>73</v>
      </c>
    </row>
    <row r="17" spans="1:4">
      <c r="A17" s="4" t="s">
        <v>67</v>
      </c>
      <c r="C17" s="7" t="n">
        <v>89980125</v>
      </c>
    </row>
    <row r="18" spans="1:4">
      <c r="A18" s="4" t="s">
        <v>157</v>
      </c>
      <c r="B18" s="4" t="s">
        <v>37</v>
      </c>
      <c r="C18" s="4" t="s">
        <v>165</v>
      </c>
    </row>
    <row r="19" spans="1:4">
      <c r="A19" s="4" t="s">
        <v>158</v>
      </c>
      <c r="C19" s="7" t="n">
        <v>90000000</v>
      </c>
    </row>
    <row r="20" spans="1:4">
      <c r="A20" s="4" t="s">
        <v>159</v>
      </c>
      <c r="C20" s="4" t="s">
        <v>166</v>
      </c>
    </row>
    <row r="21" spans="1:4">
      <c r="A21" s="4" t="s">
        <v>167</v>
      </c>
    </row>
    <row r="22" spans="1:4">
      <c r="A22" s="3" t="s">
        <v>73</v>
      </c>
    </row>
    <row r="23" spans="1:4">
      <c r="A23" s="4" t="s">
        <v>67</v>
      </c>
      <c r="C23" s="7" t="n">
        <v>20978388</v>
      </c>
    </row>
    <row r="24" spans="1:4">
      <c r="A24" s="4" t="s">
        <v>157</v>
      </c>
      <c r="B24" s="4" t="s">
        <v>37</v>
      </c>
      <c r="C24" s="4" t="s">
        <v>168</v>
      </c>
    </row>
    <row r="25" spans="1:4">
      <c r="A25" s="4" t="s">
        <v>158</v>
      </c>
      <c r="C25" s="7" t="n">
        <v>21000000</v>
      </c>
    </row>
    <row r="26" spans="1:4">
      <c r="A26" s="4" t="s">
        <v>159</v>
      </c>
      <c r="C26" s="4" t="s">
        <v>169</v>
      </c>
    </row>
    <row r="27" spans="1:4"/>
    <row r="28" spans="1:4">
      <c r="A28" s="4" t="s">
        <v>37</v>
      </c>
      <c r="B28" s="4" t="s">
        <v>170</v>
      </c>
    </row>
  </sheetData>
  <mergeCells count="4">
    <mergeCell ref="A1:B2"/>
    <mergeCell ref="C1:D1"/>
    <mergeCell ref="A27:C27"/>
    <mergeCell ref="B28:C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171</v>
      </c>
      <c r="C1" s="2" t="s">
        <v>1</v>
      </c>
    </row>
    <row r="2" spans="1:5">
      <c r="C2" s="2" t="s">
        <v>2</v>
      </c>
      <c r="D2" s="2" t="s">
        <v>34</v>
      </c>
      <c r="E2" s="2" t="s">
        <v>172</v>
      </c>
    </row>
    <row r="3" spans="1:5">
      <c r="A3" s="3" t="s">
        <v>173</v>
      </c>
    </row>
    <row r="4" spans="1:5">
      <c r="A4" s="4" t="s">
        <v>174</v>
      </c>
      <c r="C4" s="7" t="n">
        <v>447040</v>
      </c>
      <c r="D4" s="7" t="n">
        <v>21474</v>
      </c>
    </row>
    <row r="5" spans="1:5">
      <c r="A5" s="4" t="s">
        <v>175</v>
      </c>
      <c r="C5" s="5" t="n">
        <v>2014179</v>
      </c>
      <c r="D5" s="5" t="n">
        <v>186129</v>
      </c>
      <c r="E5" s="7" t="n">
        <v>117686</v>
      </c>
    </row>
    <row r="6" spans="1:5">
      <c r="A6" s="4" t="s">
        <v>176</v>
      </c>
      <c r="C6" s="5" t="n">
        <v>2461219</v>
      </c>
      <c r="D6" s="5" t="n">
        <v>207603</v>
      </c>
      <c r="E6" s="5" t="n">
        <v>117686</v>
      </c>
    </row>
    <row r="7" spans="1:5">
      <c r="A7" s="3" t="s">
        <v>177</v>
      </c>
    </row>
    <row r="8" spans="1:5">
      <c r="A8" s="4" t="s">
        <v>178</v>
      </c>
      <c r="C8" s="5" t="n">
        <v>7949409</v>
      </c>
      <c r="D8" s="5" t="n">
        <v>14314643</v>
      </c>
      <c r="E8" s="5" t="n">
        <v>21717890</v>
      </c>
    </row>
    <row r="9" spans="1:5">
      <c r="A9" s="4" t="s">
        <v>179</v>
      </c>
      <c r="C9" s="5" t="n">
        <v>682545</v>
      </c>
      <c r="D9" s="5" t="n">
        <v>84444</v>
      </c>
    </row>
    <row r="10" spans="1:5">
      <c r="A10" s="4" t="s">
        <v>47</v>
      </c>
      <c r="C10" s="5" t="n">
        <v>13923750</v>
      </c>
      <c r="D10" s="5" t="n">
        <v>11955184</v>
      </c>
      <c r="E10" s="5" t="n">
        <v>14454367</v>
      </c>
    </row>
    <row r="11" spans="1:5">
      <c r="A11" s="4" t="s">
        <v>48</v>
      </c>
      <c r="C11" s="5" t="n">
        <v>10669966</v>
      </c>
      <c r="D11" s="5" t="n">
        <v>10966339</v>
      </c>
      <c r="E11" s="5" t="n">
        <v>9633788</v>
      </c>
    </row>
    <row r="12" spans="1:5">
      <c r="A12" s="4" t="s">
        <v>49</v>
      </c>
      <c r="C12" s="5" t="n">
        <v>8098845</v>
      </c>
      <c r="D12" s="5" t="n">
        <v>8503172</v>
      </c>
      <c r="E12" s="5" t="n">
        <v>6070857</v>
      </c>
    </row>
    <row r="13" spans="1:5">
      <c r="A13" s="4" t="s">
        <v>180</v>
      </c>
      <c r="D13" s="5" t="n">
        <v>8799365</v>
      </c>
      <c r="E13" s="5" t="n">
        <v>25270784</v>
      </c>
    </row>
    <row r="14" spans="1:5">
      <c r="A14" s="4" t="s">
        <v>50</v>
      </c>
      <c r="C14" s="5" t="n">
        <v>2271832</v>
      </c>
      <c r="D14" s="5" t="n">
        <v>1550751</v>
      </c>
      <c r="E14" s="5" t="n">
        <v>563410</v>
      </c>
    </row>
    <row r="15" spans="1:5">
      <c r="A15" s="4" t="s">
        <v>181</v>
      </c>
      <c r="C15" s="5" t="n">
        <v>43596347</v>
      </c>
      <c r="D15" s="5" t="n">
        <v>56173898</v>
      </c>
      <c r="E15" s="5" t="n">
        <v>77711096</v>
      </c>
    </row>
    <row r="16" spans="1:5">
      <c r="A16" s="4" t="s">
        <v>182</v>
      </c>
      <c r="C16" s="5" t="n">
        <v>-41135128</v>
      </c>
      <c r="D16" s="5" t="n">
        <v>-55966295</v>
      </c>
      <c r="E16" s="5" t="n">
        <v>-77593410</v>
      </c>
    </row>
    <row r="17" spans="1:5">
      <c r="A17" s="3" t="s">
        <v>183</v>
      </c>
    </row>
    <row r="18" spans="1:5">
      <c r="A18" s="4" t="s">
        <v>184</v>
      </c>
      <c r="C18" s="5" t="n">
        <v>-25004534</v>
      </c>
      <c r="D18" s="5" t="n">
        <v>-1510518</v>
      </c>
    </row>
    <row r="19" spans="1:5">
      <c r="A19" s="4" t="s">
        <v>185</v>
      </c>
      <c r="C19" s="5" t="n">
        <v>46956695</v>
      </c>
      <c r="D19" s="5" t="n">
        <v>77564141</v>
      </c>
      <c r="E19" s="5" t="n">
        <v>237114654</v>
      </c>
    </row>
    <row r="20" spans="1:5">
      <c r="A20" s="4" t="s">
        <v>186</v>
      </c>
      <c r="C20" s="5" t="n">
        <v>2202920</v>
      </c>
      <c r="D20" s="5" t="n">
        <v>605927</v>
      </c>
    </row>
    <row r="21" spans="1:5">
      <c r="A21" s="4" t="s">
        <v>187</v>
      </c>
      <c r="C21" s="5" t="n">
        <v>10976518</v>
      </c>
      <c r="D21" s="5" t="n">
        <v>-46648570</v>
      </c>
      <c r="E21" s="5" t="n">
        <v>-2337360</v>
      </c>
    </row>
    <row r="22" spans="1:5">
      <c r="A22" s="4" t="s">
        <v>188</v>
      </c>
      <c r="C22" s="5" t="n">
        <v>35131599</v>
      </c>
      <c r="D22" s="5" t="n">
        <v>30010980</v>
      </c>
      <c r="E22" s="5" t="n">
        <v>234777294</v>
      </c>
    </row>
    <row r="23" spans="1:5">
      <c r="A23" s="4" t="s">
        <v>189</v>
      </c>
      <c r="C23" s="5" t="n">
        <v>-6003529</v>
      </c>
      <c r="D23" s="5" t="n">
        <v>-25955315</v>
      </c>
      <c r="E23" s="5" t="n">
        <v>157183884</v>
      </c>
    </row>
    <row r="24" spans="1:5">
      <c r="A24" s="4" t="s">
        <v>29</v>
      </c>
    </row>
    <row r="25" spans="1:5">
      <c r="A25" s="3" t="s">
        <v>183</v>
      </c>
    </row>
    <row r="26" spans="1:5">
      <c r="A26" s="4" t="s">
        <v>189</v>
      </c>
      <c r="C26" s="7" t="n">
        <v>-6127946</v>
      </c>
      <c r="D26" s="7" t="n">
        <v>-25743998</v>
      </c>
      <c r="E26" s="7" t="n">
        <v>154785883</v>
      </c>
    </row>
    <row r="27" spans="1:5">
      <c r="A27" s="3" t="s">
        <v>190</v>
      </c>
    </row>
    <row r="28" spans="1:5">
      <c r="A28" s="4" t="s">
        <v>191</v>
      </c>
      <c r="C28" s="6" t="n">
        <v>348898.7336</v>
      </c>
      <c r="D28" s="6" t="n">
        <v>364259.6266</v>
      </c>
      <c r="E28" s="6" t="n">
        <v>382949.3926</v>
      </c>
    </row>
    <row r="29" spans="1:5">
      <c r="A29" s="4" t="s">
        <v>192</v>
      </c>
      <c r="B29" s="4" t="s">
        <v>37</v>
      </c>
      <c r="C29" s="8" t="n">
        <v>-22.2</v>
      </c>
      <c r="D29" s="8" t="n">
        <v>-71.94</v>
      </c>
      <c r="E29" s="8" t="n">
        <v>424.55</v>
      </c>
    </row>
    <row r="30" spans="1:5">
      <c r="A30" s="4" t="s">
        <v>32</v>
      </c>
    </row>
    <row r="31" spans="1:5">
      <c r="A31" s="3" t="s">
        <v>183</v>
      </c>
    </row>
    <row r="32" spans="1:5">
      <c r="A32" s="4" t="s">
        <v>189</v>
      </c>
      <c r="C32" s="7" t="n">
        <v>124417</v>
      </c>
      <c r="D32" s="7" t="n">
        <v>-211317</v>
      </c>
      <c r="E32" s="7" t="n">
        <v>2398001</v>
      </c>
    </row>
    <row r="33" spans="1:5">
      <c r="A33" s="3" t="s">
        <v>190</v>
      </c>
    </row>
    <row r="34" spans="1:5">
      <c r="A34" s="4" t="s">
        <v>191</v>
      </c>
      <c r="C34" s="6" t="n">
        <v>12872.7303</v>
      </c>
      <c r="D34" s="6" t="n">
        <v>13088.7533</v>
      </c>
      <c r="E34" s="6" t="n">
        <v>15348.4708</v>
      </c>
    </row>
    <row r="35" spans="1:5">
      <c r="A35" s="4" t="s">
        <v>192</v>
      </c>
      <c r="B35" s="4" t="s">
        <v>37</v>
      </c>
      <c r="C35" s="8" t="n">
        <v>6.5</v>
      </c>
      <c r="D35" s="8" t="n">
        <v>-14.75</v>
      </c>
      <c r="E35" s="8" t="n">
        <v>170.88</v>
      </c>
    </row>
    <row r="36" spans="1:5"/>
    <row r="37" spans="1:5">
      <c r="A37" s="4" t="s">
        <v>37</v>
      </c>
      <c r="B37" s="4" t="s">
        <v>193</v>
      </c>
    </row>
  </sheetData>
  <mergeCells count="4">
    <mergeCell ref="A1:B2"/>
    <mergeCell ref="C1:E1"/>
    <mergeCell ref="A36:D36"/>
    <mergeCell ref="B37:D3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56"/>
    <col customWidth="1" max="2" min="2" width="15"/>
    <col customWidth="1" max="3" min="3" width="26"/>
    <col customWidth="1" max="4" min="4" width="25"/>
    <col customWidth="1" max="5" min="5" width="34"/>
    <col customWidth="1" max="6" min="6" width="59"/>
    <col customWidth="1" max="7" min="7" width="34"/>
    <col customWidth="1" max="8" min="8" width="59"/>
    <col customWidth="1" max="9" min="9" width="58"/>
  </cols>
  <sheetData>
    <row r="1" spans="1:9">
      <c r="A1" s="1" t="s">
        <v>194</v>
      </c>
      <c r="B1" s="2" t="s">
        <v>195</v>
      </c>
      <c r="C1" s="2" t="s">
        <v>75</v>
      </c>
      <c r="D1" s="2" t="s">
        <v>196</v>
      </c>
      <c r="E1" s="2" t="s">
        <v>29</v>
      </c>
      <c r="F1" s="2" t="s">
        <v>197</v>
      </c>
      <c r="G1" s="2" t="s">
        <v>32</v>
      </c>
      <c r="H1" s="2" t="s">
        <v>198</v>
      </c>
      <c r="I1" s="2" t="s">
        <v>199</v>
      </c>
    </row>
    <row r="2" spans="1:9">
      <c r="A2" s="4" t="s">
        <v>200</v>
      </c>
      <c r="E2" s="8" t="n">
        <v>2652.23</v>
      </c>
      <c r="G2" s="8" t="n">
        <v>977.35</v>
      </c>
    </row>
    <row r="3" spans="1:9">
      <c r="A3" s="4" t="s">
        <v>201</v>
      </c>
      <c r="B3" s="7" t="n">
        <v>1116054454</v>
      </c>
      <c r="E3" s="7" t="n">
        <v>1100058092</v>
      </c>
      <c r="G3" s="7" t="n">
        <v>15996362</v>
      </c>
    </row>
    <row r="4" spans="1:9">
      <c r="A4" s="4" t="s">
        <v>202</v>
      </c>
      <c r="C4" s="7" t="n">
        <v>76571284</v>
      </c>
      <c r="F4" s="7" t="n">
        <v>76450084</v>
      </c>
      <c r="H4" s="7" t="n">
        <v>121200</v>
      </c>
    </row>
    <row r="5" spans="1:9">
      <c r="A5" s="4" t="s">
        <v>202</v>
      </c>
      <c r="C5" s="6" t="n">
        <v>28010.596</v>
      </c>
      <c r="F5" s="6" t="n">
        <v>27883.614</v>
      </c>
      <c r="H5" s="6" t="n">
        <v>126.982</v>
      </c>
    </row>
    <row r="6" spans="1:9">
      <c r="A6" s="4" t="s">
        <v>203</v>
      </c>
      <c r="C6" s="7" t="n">
        <v>-234854521</v>
      </c>
      <c r="D6" s="7" t="n">
        <v>-3514911</v>
      </c>
      <c r="F6" s="7" t="n">
        <v>-234568708</v>
      </c>
      <c r="H6" s="7" t="n">
        <v>-285813</v>
      </c>
      <c r="I6" s="7" t="n">
        <v>-3514911</v>
      </c>
    </row>
    <row r="7" spans="1:9">
      <c r="A7" s="4" t="s">
        <v>203</v>
      </c>
      <c r="C7" s="6" t="n">
        <v>-86483.432</v>
      </c>
      <c r="D7" s="6" t="n">
        <v>-3393.922</v>
      </c>
      <c r="F7" s="6" t="n">
        <v>-86198.508</v>
      </c>
      <c r="H7" s="6" t="n">
        <v>-284.924</v>
      </c>
      <c r="I7" s="6" t="n">
        <v>-3393.922</v>
      </c>
    </row>
    <row r="8" spans="1:9">
      <c r="A8" s="4" t="s">
        <v>189</v>
      </c>
      <c r="B8" s="5" t="n">
        <v>157183884</v>
      </c>
      <c r="E8" s="5" t="n">
        <v>154785883</v>
      </c>
      <c r="G8" s="5" t="n">
        <v>2398001</v>
      </c>
    </row>
    <row r="9" spans="1:9">
      <c r="A9" s="4" t="s">
        <v>204</v>
      </c>
      <c r="B9" s="7" t="n">
        <v>1111440190</v>
      </c>
      <c r="E9" s="7" t="n">
        <v>1096725351</v>
      </c>
      <c r="G9" s="7" t="n">
        <v>14714839</v>
      </c>
    </row>
    <row r="10" spans="1:9">
      <c r="A10" s="4" t="s">
        <v>201</v>
      </c>
      <c r="B10" s="6" t="n">
        <v>431134.4953</v>
      </c>
      <c r="E10" s="6" t="n">
        <v>414767.3528</v>
      </c>
      <c r="G10" s="6" t="n">
        <v>16367.1425</v>
      </c>
    </row>
    <row r="11" spans="1:9">
      <c r="A11" s="4" t="s">
        <v>204</v>
      </c>
      <c r="B11" s="6" t="n">
        <v>369267.7373</v>
      </c>
      <c r="E11" s="6" t="n">
        <v>356452.4588</v>
      </c>
      <c r="G11" s="6" t="n">
        <v>12815.2785</v>
      </c>
    </row>
    <row r="12" spans="1:9">
      <c r="A12" s="4" t="s">
        <v>200</v>
      </c>
      <c r="E12" s="8" t="n">
        <v>3076.78</v>
      </c>
      <c r="G12" s="8" t="n">
        <v>1148.23</v>
      </c>
    </row>
    <row r="13" spans="1:9">
      <c r="A13" s="4" t="s">
        <v>202</v>
      </c>
      <c r="C13" s="7" t="n">
        <v>135353595</v>
      </c>
      <c r="F13" s="7" t="n">
        <v>134607790</v>
      </c>
      <c r="H13" s="7" t="n">
        <v>745805</v>
      </c>
    </row>
    <row r="14" spans="1:9">
      <c r="A14" s="4" t="s">
        <v>202</v>
      </c>
      <c r="C14" s="6" t="n">
        <v>44385.664</v>
      </c>
      <c r="F14" s="6" t="n">
        <v>43748.022</v>
      </c>
      <c r="H14" s="6" t="n">
        <v>637.6420000000001</v>
      </c>
    </row>
    <row r="15" spans="1:9">
      <c r="A15" s="4" t="s">
        <v>203</v>
      </c>
      <c r="C15" s="7" t="n">
        <v>-130139089</v>
      </c>
      <c r="F15" s="7" t="n">
        <v>-129863543</v>
      </c>
      <c r="H15" s="7" t="n">
        <v>-275546</v>
      </c>
    </row>
    <row r="16" spans="1:9">
      <c r="A16" s="4" t="s">
        <v>203</v>
      </c>
      <c r="C16" s="6" t="n">
        <v>-42444.995</v>
      </c>
      <c r="F16" s="6" t="n">
        <v>-42202.534</v>
      </c>
      <c r="H16" s="6" t="n">
        <v>-242.461</v>
      </c>
    </row>
    <row r="17" spans="1:9">
      <c r="A17" s="4" t="s">
        <v>189</v>
      </c>
      <c r="B17" s="7" t="n">
        <v>-25955315</v>
      </c>
      <c r="E17" s="7" t="n">
        <v>-25743998</v>
      </c>
      <c r="G17" s="7" t="n">
        <v>-211317</v>
      </c>
    </row>
    <row r="18" spans="1:9">
      <c r="A18" s="4" t="s">
        <v>205</v>
      </c>
      <c r="B18" s="7" t="n">
        <v>1090699381</v>
      </c>
      <c r="E18" s="7" t="n">
        <v>1075725600</v>
      </c>
      <c r="G18" s="7" t="n">
        <v>14973781</v>
      </c>
    </row>
    <row r="19" spans="1:9">
      <c r="A19" s="4" t="s">
        <v>205</v>
      </c>
      <c r="B19" s="6" t="n">
        <v>371208.4063</v>
      </c>
      <c r="E19" s="6" t="n">
        <v>357997.9468</v>
      </c>
      <c r="G19" s="6" t="n">
        <v>13210.4595</v>
      </c>
    </row>
    <row r="20" spans="1:9">
      <c r="A20" s="4" t="s">
        <v>200</v>
      </c>
      <c r="E20" s="8" t="n">
        <v>3004.84</v>
      </c>
      <c r="G20" s="8" t="n">
        <v>1133.48</v>
      </c>
    </row>
    <row r="21" spans="1:9">
      <c r="A21" s="4" t="s">
        <v>202</v>
      </c>
      <c r="B21" s="7" t="n">
        <v>88000830</v>
      </c>
      <c r="E21" s="7" t="n">
        <v>87337421</v>
      </c>
      <c r="G21" s="7" t="n">
        <v>663409</v>
      </c>
    </row>
    <row r="22" spans="1:9">
      <c r="A22" s="4" t="s">
        <v>202</v>
      </c>
      <c r="C22" s="6" t="n">
        <v>29321.515</v>
      </c>
      <c r="F22" s="6" t="n">
        <v>28744.743</v>
      </c>
      <c r="H22" s="6" t="n">
        <v>576.772</v>
      </c>
    </row>
    <row r="23" spans="1:9">
      <c r="A23" s="4" t="s">
        <v>203</v>
      </c>
      <c r="C23" s="7" t="n">
        <v>-173743088</v>
      </c>
      <c r="D23" s="7" t="n">
        <v>-1039843</v>
      </c>
      <c r="F23" s="7" t="n">
        <v>-173180117</v>
      </c>
      <c r="H23" s="7" t="n">
        <v>-562971</v>
      </c>
      <c r="I23" s="7" t="n">
        <v>-1039843</v>
      </c>
    </row>
    <row r="24" spans="1:9">
      <c r="A24" s="4" t="s">
        <v>203</v>
      </c>
      <c r="C24" s="6" t="n">
        <v>-57410.573</v>
      </c>
      <c r="D24" s="6" t="n">
        <v>-872.202</v>
      </c>
      <c r="F24" s="6" t="n">
        <v>-56915.756</v>
      </c>
      <c r="H24" s="6" t="n">
        <v>-494.817</v>
      </c>
      <c r="I24" s="6" t="n">
        <v>-872.202</v>
      </c>
    </row>
    <row r="25" spans="1:9">
      <c r="A25" s="4" t="s">
        <v>189</v>
      </c>
      <c r="B25" s="5" t="n">
        <v>-6003529</v>
      </c>
      <c r="E25" s="5" t="n">
        <v>-6127946</v>
      </c>
      <c r="G25" s="5" t="n">
        <v>124417</v>
      </c>
    </row>
    <row r="26" spans="1:9">
      <c r="A26" s="4" t="s">
        <v>206</v>
      </c>
      <c r="B26" s="7" t="n">
        <v>997913751</v>
      </c>
      <c r="E26" s="7" t="n">
        <v>983754958</v>
      </c>
      <c r="G26" s="7" t="n">
        <v>14158793</v>
      </c>
    </row>
    <row r="27" spans="1:9">
      <c r="A27" s="4" t="s">
        <v>206</v>
      </c>
      <c r="B27" s="6" t="n">
        <v>342247.1463</v>
      </c>
      <c r="E27" s="6" t="n">
        <v>329826.9338</v>
      </c>
      <c r="G27" s="6" t="n">
        <v>12420.2125</v>
      </c>
    </row>
    <row r="28" spans="1:9">
      <c r="A28" s="4" t="s">
        <v>200</v>
      </c>
      <c r="E28" s="8" t="n">
        <v>2982.64</v>
      </c>
      <c r="G28" s="8" t="n">
        <v>1139.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5:28:10Z</dcterms:created>
  <dcterms:modified xmlns:dcterms="http://purl.org/dc/terms/" xmlns:xsi="http://www.w3.org/2001/XMLSchema-instance" xsi:type="dcterms:W3CDTF">2017-03-28T15:28:10Z</dcterms:modified>
</cp:coreProperties>
</file>